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and a Summary of it" sheetId="10" state="visible" r:id="rId10"/>
    <sheet xmlns:r="http://schemas.openxmlformats.org/officeDocument/2006/relationships" name="Balance Sheet Detail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Leases, Commitments and Conting"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Leases, Commitments and Conti_2" sheetId="23" state="visible" r:id="rId23"/>
    <sheet xmlns:r="http://schemas.openxmlformats.org/officeDocument/2006/relationships" name="The Company and a Summary of _4" sheetId="24" state="visible" r:id="rId24"/>
    <sheet xmlns:r="http://schemas.openxmlformats.org/officeDocument/2006/relationships" name="The Company and a Summary of _5" sheetId="25" state="visible" r:id="rId25"/>
    <sheet xmlns:r="http://schemas.openxmlformats.org/officeDocument/2006/relationships" name="The Company and a Summary of _6" sheetId="26" state="visible" r:id="rId26"/>
    <sheet xmlns:r="http://schemas.openxmlformats.org/officeDocument/2006/relationships" name="The Company and a Summary of _7" sheetId="27" state="visible" r:id="rId27"/>
    <sheet xmlns:r="http://schemas.openxmlformats.org/officeDocument/2006/relationships" name="The Company and a Summary of _8" sheetId="28" state="visible" r:id="rId28"/>
    <sheet xmlns:r="http://schemas.openxmlformats.org/officeDocument/2006/relationships" name="Balance Sheet Details - Schedul" sheetId="29" state="visible" r:id="rId29"/>
    <sheet xmlns:r="http://schemas.openxmlformats.org/officeDocument/2006/relationships" name="Balance Sheet Details - Additio" sheetId="30" state="visible" r:id="rId30"/>
    <sheet xmlns:r="http://schemas.openxmlformats.org/officeDocument/2006/relationships" name="Balance Sheet Details - Continu" sheetId="31" state="visible" r:id="rId31"/>
    <sheet xmlns:r="http://schemas.openxmlformats.org/officeDocument/2006/relationships" name="Balance Sheet Details - Sched_2" sheetId="32" state="visible" r:id="rId32"/>
    <sheet xmlns:r="http://schemas.openxmlformats.org/officeDocument/2006/relationships" name="Balance Sheet Details - Sched_3" sheetId="33" state="visible" r:id="rId33"/>
    <sheet xmlns:r="http://schemas.openxmlformats.org/officeDocument/2006/relationships" name="Stockholders_ Equity - Addition" sheetId="34" state="visible" r:id="rId34"/>
    <sheet xmlns:r="http://schemas.openxmlformats.org/officeDocument/2006/relationships" name="Stockholders_ Equity - Summary " sheetId="35" state="visible" r:id="rId35"/>
    <sheet xmlns:r="http://schemas.openxmlformats.org/officeDocument/2006/relationships" name="Stockholders_ Equity - Summar_2" sheetId="36" state="visible" r:id="rId36"/>
    <sheet xmlns:r="http://schemas.openxmlformats.org/officeDocument/2006/relationships" name="Stockholders_ Equity - Summar_3" sheetId="37" state="visible" r:id="rId37"/>
    <sheet xmlns:r="http://schemas.openxmlformats.org/officeDocument/2006/relationships" name="Stockholders_ Equity - Share-Ba" sheetId="38" state="visible" r:id="rId38"/>
    <sheet xmlns:r="http://schemas.openxmlformats.org/officeDocument/2006/relationships" name="Stockholders_ Equity - Schedule"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 xmlns:r="http://schemas.openxmlformats.org/officeDocument/2006/relationships" name="Income Taxes - Schedule of Defe" sheetId="42" state="visible" r:id="rId42"/>
    <sheet xmlns:r="http://schemas.openxmlformats.org/officeDocument/2006/relationships" name="Leases, Commitments and Conti_3" sheetId="43" state="visible" r:id="rId43"/>
    <sheet xmlns:r="http://schemas.openxmlformats.org/officeDocument/2006/relationships" name="Leases, Commitments and Conti_4" sheetId="44" state="visible" r:id="rId44"/>
    <sheet xmlns:r="http://schemas.openxmlformats.org/officeDocument/2006/relationships" name="Leases, Commitments and Conti_5" sheetId="45" state="visible" r:id="rId45"/>
    <sheet xmlns:r="http://schemas.openxmlformats.org/officeDocument/2006/relationships" name="Leases, Commitments and Conti_6" sheetId="46" state="visible" r:id="rId46"/>
    <sheet xmlns:r="http://schemas.openxmlformats.org/officeDocument/2006/relationships" name="Retirement Plan (Details)" sheetId="47" state="visible" r:id="rId47"/>
    <sheet xmlns:r="http://schemas.openxmlformats.org/officeDocument/2006/relationships" name="Related Party Transactions - Ad" sheetId="48" state="visible" r:id="rId48"/>
    <sheet xmlns:r="http://schemas.openxmlformats.org/officeDocument/2006/relationships" name="Subsequent Events - Narrative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18</t>
        </is>
      </c>
      <c r="C9" s="4" t="inlineStr">
        <is>
          <t xml:space="preserve"> </t>
        </is>
      </c>
      <c r="D9" s="4" t="inlineStr">
        <is>
          <t xml:space="preserve"> </t>
        </is>
      </c>
    </row>
    <row r="10">
      <c r="A10" s="4" t="inlineStr">
        <is>
          <t>Entity Registrant Name</t>
        </is>
      </c>
      <c r="B10" s="4" t="inlineStr">
        <is>
          <t>DERMTE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870849</t>
        </is>
      </c>
      <c r="C12" s="4" t="inlineStr">
        <is>
          <t xml:space="preserve"> </t>
        </is>
      </c>
      <c r="D12" s="4" t="inlineStr">
        <is>
          <t xml:space="preserve"> </t>
        </is>
      </c>
    </row>
    <row r="13">
      <c r="A13" s="4" t="inlineStr">
        <is>
          <t>Entity Address, Address Line One</t>
        </is>
      </c>
      <c r="B13" s="4" t="inlineStr">
        <is>
          <t>12340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450‑422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DM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5237006</v>
      </c>
    </row>
    <row r="33">
      <c r="A33" s="4" t="inlineStr">
        <is>
          <t>Entity Common Stock, Shares Outstanding</t>
        </is>
      </c>
      <c r="B33" s="4" t="inlineStr">
        <is>
          <t xml:space="preserve"> </t>
        </is>
      </c>
      <c r="C33" s="6" t="n">
        <v>34623443</v>
      </c>
      <c r="D33" s="4" t="inlineStr">
        <is>
          <t xml:space="preserve"> </t>
        </is>
      </c>
    </row>
    <row r="34">
      <c r="A34" s="4" t="inlineStr">
        <is>
          <t>Documents Incorporated by Reference</t>
        </is>
      </c>
      <c r="B34" s="4" t="inlineStr">
        <is>
          <t>DOCUMENTS INCORPORATED BY REFERENCE The registrant intends to file a definitive proxy statement pursuant to Regulation 14A within 120 days after the end of the fiscal year ended December 31, 2023. Portions of such proxy statement are incorporated by reference into Part III of this Form 10‑K.</t>
        </is>
      </c>
      <c r="C34" s="4" t="inlineStr">
        <is>
          <t xml:space="preserve"> </t>
        </is>
      </c>
      <c r="D34" s="4" t="inlineStr">
        <is>
          <t xml:space="preserve"> </t>
        </is>
      </c>
    </row>
    <row r="35">
      <c r="A35" s="4" t="inlineStr">
        <is>
          <t>Entity Central Index Key</t>
        </is>
      </c>
      <c r="B35" s="4" t="inlineStr">
        <is>
          <t>000165194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Company and a Summary of its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a Summary of its Significant Accounting Policies</t>
        </is>
      </c>
      <c r="B4" s="4" t="inlineStr">
        <is>
          <t>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 molecular diagnostic company developing and marketing its Clinical Laboratory Improvement Amendments of 1988 (“CLIA”) laboratory services including molecular pathology tests to facilitate the diagnosis of melanoma and management of skin cancer.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b) 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c) Going Concern At each reporting period, the Company evaluates whether there are conditions or events that raise substantial doubt about the Company’s ability to continue as a going concern within 12 months after the date that the financial statements are issued (this 12-month period from the date of issuance, the “Evaluation Period”). The Company’s evaluation is based on the facts and circumstances then in existence and available to or known by management and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the Evaluation Perio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 has incurred operating losses since inception and has an accumulated deficit of $423.9 million as of December 31, 2023. As of December 31, 2023, cash and cash equivalents totaled approximately $36.7 million and short-term marketable securities totaled approximately $19.1 million. For the year ended December 31, 2023, The Company reported a net loss of $100.9 million and cash used in operating activities of $77.0 million. The Company's transition to profitable operations is dependent upon achieving a level of revenues adequate to support its cost structure. The timing and amount of the Company's actual expenditures will be based on many factors, including cash flows from operations and the potential growth of its business, and may vary from current estimates. The Company's management expects that based on its currently planned business operations and considering the restructuring activities (Note 5) implemented in June 2023, currently available resources will not provide sufficient funds to meet its anticipated operating costs within the Evaluation Period. The Company currently anticipates that it will need to raise additional capital, increase average selling prices and revenues and may need to further reduce operating costs following the Evaluation Period. Accordingly, the Company has concluded that substantial doubt exists about the Company's ability to continue as a going concern for a period of at least 12 months from the date of issuance of the consolidated financial statements for the year ended December 31, 2023. If we are unable to obtain additional funding on acceptable terms when and as needed, we may be forced to delay or reduce the scope of our commercial and sales activities, extend payment terms with suppliers, liquidate assets where possible at a potentially lower amount than as recorded in our financial statements, further curtail planned operations or cease operations entirely and wind down our business. Any of these could materially and adversely affect the Company's liquidity, financial condition and business prospects and, as a result, our stockholders may not receive full value, or may receive no value, for their investment. In light of our existing cash and cash equivalents and our current obligations, such a liquidation or disposition process may occur subject to bankruptcy protections, which may further reduce the value that we may receive for our asse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d)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warrant liability, right-of-use (“ROU”) assets and the realization of deferred tax assets. Actual results may differ from those estimates. (e) 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f) Marketable Securities The Company considers securities with maturities of greater than 90 days at the time of purchase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more likely than not that the Company will not be required to sell the investments before recovery of their amortized cost basis, which may occur at maturity. (g) Property and Equipment, Net Property and equipment is recorded at cost less accumulated depreciation. Maintenance and repairs are expensed as incurred, and improvements are capitalized.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 The Company assesses its long-lived assets, consisting primarily of property and equipment, for impairment when material events or changes in circumstances indicate that the carrying value may not be recoverable. There were no impairment losses for the years ended December 31, 2023 and 2022. (h) Leases The Company acts as lessee in its lease agreements, which include operating leases for corporate offices and finance leases for certain laboratory and office equipment. In accordance with Accounting Standards Update (“ASU”) No. 2016-02, Leases (Topic 842), as adopted on January 1, 2021, the Company determines if an arrangement is a lease at inception. Finance leases are included in the consolidated balance sheets as property and equipment, net and finance lease obligations at the present value of the lease payments. Operating leases are included in the consolidated balance sheet as ROU assets and operating lease liabilities at the present value of the lease paymen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 on. “Reasonably certain” is assessed internally based on economic, industry, company, strategic and contractual factors. Operatin g lease expense and amortization of finance lease ROU assets are recognized on a straight-line basis over the lease term as an operating expense. Finance lease interest expense is recorded as interest income, net on the Company’s consolidated statements of operation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i) Research and Development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j) Concentration of Credit Risk 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 (k) 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3.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he Company recognizes interest and penalties related to income tax matters in income tax expense. (l) Revenue Recognition The Company’s revenue is generated from two revenue streams: contract revenue and test revenue. The Company accounts for revenue in accordance with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may consist at the option of the ordering clinician of either (i) the DMT or (ii) the DMT with the TERT add-on test (which add-on test will be discontinued effective March 1, 2024),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where a collection kit would be sent to the patient’s home. The DermTech Connect app and telemedicine service were initially beta tested in Florida and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Smart Sticker on a patient by an ordering clinician, which is then sent to the Company’s central lab for testing. • The Company is obligated to perform the Company’s laboratory services upon receipt of a sample from a clinician, and the patient and/or applicable payor are obligated to reimburse the Company for services rendered based on the patient’s insurance benefit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DMT, which is treated as a single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est revenue in the period in which such revisions are made.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in the period identifi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The Company periodically updates its estimate of the variable consideration recognized for previously delivered performance obligations. These updates resulted in a decrease of $1.2 million and $1.8 million of revenue reported for the years ended December 31, 2023 and December 31, 2022, respectively .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Smart Stickers (2) RNA extractions and analysis (3) Certain project management fees Many of the Company’s contract revenue agreements contain promises such as start-up activities and quality system setup fees, which are activities that the Company performs to fulfill the agreement.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Smart Stickers or RNA extractions and analysis promised within the agreement. The fixed and variable rates are materially consistent within the Company’s agreements. Therefore, the Company utilizes the prices listed in its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Smart Stickers and RNA extractions and analysis, with the exception of the Company’s project management fees, which the Company’s believes encompass a sufficiently narrow range of prices that are dictated upon factors of each agreement previously discussed above. Therefore, the Company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Smart Sticker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a) Disaggregation of Revenue The following table presents the Company’s revenues disaggregated by revenue source during the years ended December 31, 2023 and 2022 , respectively (in thousands): Year Ended December 31, 2023 2022 Test Revenue DermTech Melanoma Test $ 14,384 $ 13,790 Contract Revenue Smart Stickers 592 152 RNA extractions 230 261 Project management fees 90 315 Total revenues $ 15,296 $ 14,518 The following table sets forth the percentages of total revenue or accounts receivable for customers that represent 10% or more of the respective amounts for the periods shown: Total Revenue Accounts Receivable Year Ended December 31, As of December 31, 2023 2022 2023 2022 Test Revenue Payor A 52 % 48 % 37 % 20 % Payor B * * * 10 % * Less than 10% There were no other payors or customers that individually accounted for more than 10% of total revenue or accounts receivable for the periods shown in the table above. (b) Deferred Revenue and Remaining Performance Obligations The timing of revenue recognition, billings and cash collections results in billed accounts receivable and deferred revenue on the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Short-Term Marketable Securities The amortized cost, gross unrealized holding gains, gross unrealized holding losses, and fair value of debt securities classified as available-for-sale securities by major security type and class of security as of December 31, 2023 were as follows (in thousands): December 31, 2023 Amortized Cost Gross Unrealized Gross Unrealized Estimated Market Short-term marketable securities, available-for-sale: Corporate debt securities $ 598 $ — $ (3) $ 595 U.S. government debt securities 18,367 208 (47) 18,528 Total short-term marketable securities, available-for-sale $ 18,965 $ 208 $ (50) $ 19,123 As of December 31, 2023, all debt securities with estimated market value of $19.1 million have contractual maturities of less than twelve months. The amortized cost, gross unrealized holding gains, gross unrealized holding losses and fair value of debt securities classified as available-for-sale securities by major security type and class of security as of December 31, 2022 were as follows (in thousands): December 31, 2022 Amortized Cost Gross Unrealized Gross Unrealized Estimated Market Short-term marketable securities, available-for-sale: Corporate debt securities $ 13,535 $ 2 $ (236) $ 13,301 Municipal debt securities 1,001 — (8) 993 U.S. government debt securities 34,675 10 (568) 34,117 Total short-term marketable securities, available-for-sale $ 49,211 $ 12 $ (812) $ 48,411 As of December 31, 2022, the estimated market value of debt securities with contractual maturities of less than twelve months was $40.2 million; the remaining debt securities that the Company held at that date had an estimated market value of $8.2 million and contractual maturities of up to 23 months. The Company evaluates securities with unrealized losses to determine whether such losses, if any, are due to credit-related factors. It was determined that no credit losses existed as of December 31, 2023 or December 31, 2022, because the change in market value for those securities in an unrealized loss position has resulted from fluctuating interest rates rather than a deterioration of the credit worthiness of the issuers. Gross realized gains and losses on the Company’s debt securities for the years ended December 31, 2023 and 2022 were not significant. The following tables present gross unrealized losses and fair values for those investments that were in an unrealized loss position as of December 31, 2023 and December 31, 2022, aggregated by investment category and the length of time that individual securities have been in a continuous loss position: December 31, 2023 Less Than 12 Months 12 Months or Greater Total Fair Value Gross Unrealized Loss Fair Value Gross Unrealized Loss Fair Value Gross Unrealized Loss Short-term marketable securities, available-for-sale: Corporate debt securities $ 596 $ (3) $ — $ — $ 596 $ (3) U.S. government debt securities 1,991 (6) 5,566 (41) 7,557 (47) Total short-term marketable securities, available-for-sale $ 2,587 $ (9) $ 5,566 $ (41) $ 8,153 $ (50) December 31, 2022 Less Than 12 Months 12 Months or Greater Total Fair Value Gross Unrealized Loss Fair Value Gross Unrealized Loss Fair Value Gross Unrealized Loss Short-term marketable securities, available-for-sale: Corporate debt securities $ 6,533 $ (105) $ 5,503 $ (131) $ 12,036 $ (236) Municipal debt securities — — 992 (8) 992 (8) U.S. government debt securities 10,907 (196) 19,026 (372) 29,933 (568) Total short-term marketable securities, available-for-sale $ 17,440 $ (301) $ 25,521 $ (511) $ 42,961 $ (812) Prepaid Expenses and Property and Equipment, Net Consolidated balance sheet details are as follows (in thousands): December 31, December 31, Prepaid expenses and other current assets: Prepaid expenses $ 1,719 $ 3,207 Other current assets 581 733 Total prepaid expenses and other current assets $ 2,300 $ 3,940 Property and equipment, gross: Laboratory equipment $ 6,100 $ 6,250 Computer equipment 831 872 Furniture and fixtures 1,248 913 Leasehold improvements 604 1,344 Total property and equipment, gross 8,783 9,379 Less accumulated depreciation (3,795) (3,004) Total property and equipment, net $ 4,988 $ 6,375 Depreciation expense for the years ended December 31, 2023 and 2022 was $1.8 million and $1.6 million, respectively. Loss on disposal of property and equipment during the years ended December 31, 2023 and 2022 recorded in operating expenses was $18,000 and $324,000, respectively. Accrued Compensation and Accrued Liabilities Consolidated balance sheet details are as follows (in thousands): December 31, December 31, Accrued compensation: Accrued bonus and commissions $ 3,534 $ 3,257 Accrued salaries and wages 3,130 4,637 Total accrued compensation $ 6,664 $ 7,894 Accrued liabilities: Accrued consulting services $ 262 $ 894 Customer refund liability 1,008 980 Restructuring liability 10 — Other accrued expenses 737 1,590 Total accrued liabilities $ 2,017 $ 3,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 Classes of Stock The Company’s amended and restated certificate of incorporation authorizes it to issue 100,000,000 shares of common stock and 5,000,000 shares of preferred stock. Both classes of stock have a par value of $0.0001 per share. On June 2, 2023, the Company filed an amendment to its Amended and Restated Certificate of Incorporation, as amended, with the Secretary of State of Delaware to increase the authorized number of shares of common stock of the Company from 50,000,000 to 100,000,000 shares (the “Amended Certificate”). The Amended Certificate was approved by the Company’s stockholders at the 2023 Annual Meeting. (b) At-The Market Offering On November 10, 2020, the Company entered into a sales agreement (the “2020 Sales Agreement”) with Cowen and Company, LLC (“Cowen”) relating to the sale of shares of the Company’s common stock from time to time with an aggregate offering price of up to $50.0 million. Through December 31, 2021, the Company issued an aggregate of 1,482,343 shares of common stock pursuant to the 2020 Sales Agreement at a weighted average purchase price of $30.05, net of $1.6 million in issuance costs resulting in net proceeds to the Company of approximately $42.9 million. During 2022, the Company did not issue or sell any shares of common stock pursuant to the 2020 Sales Agreement. During 2023, the Company issued an aggregate of 2,038,661 shares of common stock pursuant to the 2020 Sales Agreement at a weighted average purchase price of $2.68 resulting in aggregate gross proceeds of approximately $5.5 million, reduced by $0.3 million in issuance costs, resulting in net proceeds to the Company of approximately $5.2 million. As of December 31, 2023, the 2020 Sales Agreement has been fully utilized, and no additional shares of common stock may be sold pursuant to the 2020 Sales Agreement. On August 8, 2022, the Company entered into a second sales agreement (the “2022 Sales Agreement”) with Cowen relating to the sale of shares of the Company’s common stock from time to time with an aggregate offering price of up to $75.0 million under a second at-the-market offering program. For the year ended December 31, 2022, the Company did not issue any shares pursuant to the 2022 Sales Agreement. During the year ended December 31, 2023, the Company issued an aggregate of 130,598 shares of common stock pursuant to the 2022 Sales Agreement at a weighted average purchase price of $2.49 resulting in aggregate gross proceeds of approximately $0.3 million, reduced by $0.2 million in issuance costs, resulting in net proceeds to the Company of approximately $0.1 million. As of December 31, 2023, $74.7 million is available pursuant to the Company's 2022 Sales Agreement. (c) Warrants SPAC Warrants The Company previously issued a total of 14,936,250 SPAC Warrants to purchase common stock in public offering and private placement offerings which were consummated on June 23, 2017. As part of the public offering, the Company issued 14,375,000 Public SPAC Warrants and as part of the private placement offering, the Company issued 561,250 Private SPAC Warrants. The SPAC Warrants have a five-year life from the date the Business Combination was consummated and every four SPAC Warrants entitle the holder to purchase one whole share of common stock at an exercise price of $23.00 per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In 2021, a total of 12,120,397 SPAC Warrants were exercised, resulting in the Company’s issuance of 3,030,092 shares of common stock and the receipt of $69.7 million in gross proceeds. Outstanding SPAC Warrants totaled 2,815,853 as of December 31, 2023 and 2022. Private SPAC Warrants that were still owned by the original holder totaled 80,350 as of December 31, 2023 and 2022.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warrants to purchase one share of common stock each at an exercise price of $8.68 per share. From 2016 to 2018, DermTech Operations issued 72,658 seven-year warrants to purchase one share of common stock at an exercise price of $9.54 per share. In 2020, the Company issued 15,724 seven-year warrants to purchase one share of common stock at an exercise price of $9.54 per share in connection with the Company’s 2018 bridge note financing. Outstanding placement agent warrants totaled 570 and 4,510 as of December 31, 2023 and 2022, respectively.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 year life and are exercisable for Company common stock at $1.08 per share. The Management Warrants vested monthly over a four-year period. In 2022, the Company issued 20,320 shares of common stock pursuant to the exercise of Management Warrants. Outstanding Management Warrants totaled zero at both December 31, 2023 and 2022. (d) Stock-Based Compensation Plans Equity Incentive Plans In May 2020, the Company adopted the 2020 Equity Incentive Plan (the “2020 Plan”), which replaced its Amended and Restated 2010 Stock Plan and provides for the granting of incentive and non-qualified stock options, restricted stock and stock-based awards to employees, directors and consultants providing services to the Company. Under the 2020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Evergreen Provision”. In May 2023, the 2020 Plan Evergreen Provision was amended to the smaller of (i) 5.0%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On January 1, 2023, the shares reserved for future grants under the 2020 Plan increased by 1,060,409 pursuant to the 2020 Plan Evergreen Provision. In March 2022, the Company’s board of directors adopted the 2022 Inducement Equity Incentive Plan (as amended, the “Inducement Plan”), pursuant to which the Company reserved 950,000 shares of its common stock (subject to customary adjustments in the event of a change in capital structure of the Company) for the issuance of equity awards under the Inducement Plan. In September 2022, the Company amended and restated the Inducement Plan to reserve an additional 1,000,000 shares of its common stock. In May 2023, the Company amended and restated the Inducement Plan to reserve an additional 500,000 shares of its common stock. The Inducement Plan and its amendment were approved by the Company’s board of directors without stockholder approval pursuant to Rule 5635(c)(4) of the Nasdaq Listing Rules. The Inducement Plan may be used exclusively for grants of awards to individuals who were not previously employees or directors of the Company, or following a bona fide period of non-employment, as an inducement material to the individual’s entry into employment with the Company within the meaning of Rule 5635(c)(4) of the Nasdaq Listing Rules. As of December 31, 2023, 1,094,034 shares remained available for future grant under the Company's equity incentive plans. The following table summarizes stock option transactions for the years ended December 31, 2023 and 2022: Total options Weighted Weighted Aggregate Outstanding at December 31, 2022 1,687,625 $ 18.92 7.19 $ 9,821 Granted 590,000 2.37 Exercised (33,361) 2.97 Forfeited (410,624) 20.53 Outstanding at December 31, 2023 1,833,640 $ 13.52 6.55 $ 9,745 Options vested and expected to vest as of December 31, 2023 1,833,640 $ 13.52 6.55 $ 9,745 Options exercisable as of December 31, 2023 983,551 $ 18.26 4.71 $ 4,345 The following table summarizes RSU transactions for the years ended December 31, 2023 and 2022: Total RSUs Weighted Outstanding at December 31, 2022 3,149,514 $ 12.11 Granted 2,005,952 3.58 Released (1,705,692) 10.72 Forfeited (1,099,393) 9.10 Outstanding at December 31, 2023 2,350,381 RSUs vested and expected to vest as of December 31, 2023 2,350,381 $ 7.24 RSUs vested, but not yet issued as of December 31, 2023 135,822 $ 3.31 Employee Stock Purchase Plan In May 2020, the Company adopted the 2020 Employee Stock Purchase Plan (as amended, the "2020 ESPP"), which allows for full-time and certain part-time employees of the Company to purchase shares of common stock at a discount to fair market value. The 2020 ESPP authorizes the Company to issue up to 400,000 shares of the Company’s common stock. In addition, the number of shares available for issuance under the 2020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Company's board of directors, subject to adjustment upon changes in capitalization of the Company. The 2020 ESPP permits eligible employees to purchase discounted shares of our common stock at semi-annual intervals through periodic payroll deductions. Shares are purchased at a price equal to 85% of the lower of: (i) the fair market value of the Company’s common stock on the first business day of an offering period or (ii) the fair market value of the Company’s common stock on the last business day of an offering period. A new offering period commences every year on approximately March 1 and September 1. At the end of each offering period, the accumulated contributions are used to purchase shares of the Company’s common stock. The last business day of each purchase period is referred to as the purchase date. Purchase dates are every six months on February 28 or February 29 and August 31. In August 2022, the Company’s board of directors approved an amendment to the 2020 ESPP. Effective September 1, 2022, each offering period is twenty-four On February 28, 2022 and August 31, 2022, the Company issued 47,339 and 100,749 shares of its common stock, respectively, pursuant to scheduled purchases under the 2020 ESPP. As of December 31, 2022, 698,930 shares of common stock were reserved for future issuance under the 2020 ESPP. On January 1, 2023, an additional 300,000 shares of common stock became available under the 2020 ESPP Plan Evergreen Provision. On February 28, 2023 and August 31, 2023, the Company issued 174,025 and 158,667 shares of its common stock, respectively, pursuant to scheduled purchases under the 2020 ESPP. As of December 31, 2023, 666,238 shares of common stock remained available for future grants under the 2020 ESPP. Common Stock Reserved for Future Issuance Common stock reserved for future issuance consists of the following as of December 31, 2023 and 2022 (in thousands): December 31, December 31, Warrants to purchase common stock 2 5 SPAC Warrants to purchase common stock* 704 704 Stock options issued and outstanding 1,834 1,688 Restricted stock units issued and outstanding 2,350 3,150 Authorized for future equity grants 1,094 1,106 Authorized for future ESPP purchases 666 699 Total common stock reserved for future issuance 6,650 7,352 * Four SPAC Warrants are needed to purchase one share of common stock. The numbers presented above reflect the amount of shares of common stock underlying SPAC Warrants. (e) Stock-Based Compensation Stock-based compensation expense for employee options, RSUs, the purchase rights issued under the 2020 ESPP, and consultant options was recorded in the consolidated statements of operations as follows (in thousands): Year Ended December 31, 2023 2022 Cost of revenue $ 1,610 $ 1,389 Sales and marketing 4,369 5,391 Research and development 2,602 3,807 General and administrative 9,984 8,347 Total stock-based compensation $ 18,565 $ 18,934 The total compensation cost related to non-vested awards not yet recognized as of December 31, 2023 was $18.1 million, which is expected to be recognized over a weighted average term of 2.11 years. Departure of Former Chief Executive Officer Stock-based compensation expense for the year ended December 31, 2023 included accelerated expense $3.0 million in connection with the transition agreement dated March 1, 2023, between the Company and its former Chief Executive Officer, John Dobak, M.D. (the "Transition Agreement"). The accelerated expense is included within general and administrative expenses in the condensed consolidated statement of operations. Dr. Dobak resigned from his position as Chief Executive Officer and member of the board of directors of the Company (the "Board") effective May 8, 2023 and agreed to serve as a consultant to the Company on an as needed basis until January 1, 2024. The terms of the Transition Agreement allow for continuing vesting of Dr. Dobak's equity awards through the end of the consulting period on January 1, 2024. At the termination of the consulting period, consistent with Dr. Dobak's change of control and severance plan, he immediately received an additional 10 months vesting of equity awards and the period to exercise his vested stock options was increased from 90 days to 12 months. The Company assessed the consulting services under the Transition Agreement as nonsubstantive pursuant to ASC 718, Compensation – Stock Compensation (ASC 718) and recognized all stock-based compensation expense related to Dr. Dobak's equity awards vesting in connection with the Transition Agreement upon his resignation. Valuation Assumptions The Company estimates the fair value of our stock-based equity awards using the Black-Scholes valuation model. Assumptions used in the Black-Scholes valuation model were as follows: Year Ended December 31, 2023 2022 Stock Options: Assumed risk-free interest rate 3.50% - 4.49% 2.97% - 3.92% Assumed volatility 93.22% - 94.58% 81.65% - 85.41% Expected option term 5.88 years - 6.09 years 6.08 years Expected dividend yield — — ESPP: Assumed risk-free interest rate 4.87% - 5.47% 0.22% - 3.51% Assumed volatility 104.36% - 153.96% 52.58% - 115.33% Expected option term 0.49 - 2.00 years 0.49 - 2.00 years Expected dividend yiel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reported net losses since inception, and therefore, the minimum provision for state income taxes has been recorded. The following table provides a reconciliation between income taxes computed at the federal statutory rate of 21% as of December 31, 2023 and 2022, and the Company’s provision for income taxes. Year ended December 31 2023 2022 Income tax at statutory rate 21.0 % 21.0 % State tax, net of federal tax benefit 4.5 4.0 Permanent items (3.8) (1.6) Tax credits 0.8 0.4 Other (0.3) (0.1) Valuation allowance increase (22.2) (23.7) Income tax expense — % — % Significant components of the Company’s deferred tax assets and liabilities from federal and state income taxes as of December 31, 2023 and 2022 are shown below (in thousands): December 31, December 31, Deferred tax assets: Net operating loss $ 87,436 $ 67,791 Research and development credits 4,303 3,129 Stock based compensation 3,227 3,849 Operating lease liability 13,825 14,091 R&amp;E expenditures 6,234 4,371 Deferred revenue 32 28 Accruals and other 745 1,163 Total deferred tax assets 115,802 94,422 Deferred tax liabilities: Depreciation and amortization (204) (55) Operating lease right-of-use assets (13,161) (14,178) Total deferred tax liabilities (13,365) (14,233) Net deferred tax assets before valuation allowance 102,437 80,189 Less: valuation allowance (102,437) (80,189) Net deferred tax assets $ — $ — The Company maintains a full valuation allowance against its net deferred tax assets as realization of such assets is not more likely than not. As of December 31, 2023 and 2022, the Company had federal tax net operating loss (“NOL”) carryforwards of approximately $342.0 million and $267.0 million, respectively, as well as state tax NOL carryforwards as of December 31, 2023 and 2022, of approximately $257.4 million and $196.7 million, respectively. Federal NOL carryforwards began to expire during 2023 while the Company’s state NOL carryforwards will begin to expire during various years, dependent on the jurisdiction. The Company also had federal research and development tax credit carryforwards as of December 31, 2023 and 2022 of approximately $2.6 million and $1.8 million, respectively, and state research and development tax credits of approximately $2.1 million and $1.6 million as of December 31, 2023 and 2022, respectively. The federal credit carryforwards began to expire during 2023 and the state credit carryforwards do not expire. The Company has not performed a formal study validating its federal and state R&amp;D tax credits and upon preparation, such tax credit carryforwards could vary from what was originally claimed on applicable income tax returns. The utilization of NOL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 or tax credit carryforwards may be restricted, which could require the Company to pay federal or state income taxes earlier than would be required if such limitations were not in effect. The Company conducts intensive research and experimentation activities, generating research tax credits for federal and state purposes under IRC Section 41. The Company has not performed a formal study validating such credits claimed on its tax returns. Once a study is completed, the amount of R&amp;D tax credits available could vary from what was originally claimed on the tax returns. Due to generation of NOLs, since inception of the Company, U.S. federal and state returns are open to examination for all years, in which NOLs exist. The Company’s policy is to record any penalties or interest related to any unrecognized tax benefits as a component of the income tax provision. As of December 31, 2023 and 2022, the Company has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Finance Leases The Company leases certain laboratory equipment from various third parties, through equipment finance leases. These leases either include a bargain purchase option or the terms of the leases are at least 75 percent of the useful lives of the assets and are therefore classified as finance leases. These leases are capitalized in property and equipment, net on the accompanying consolidated balance sheets. Initial asset values and finance lease obligations are based on the present value of future minimum lease payments. Gross assets recorded under finance leases were $0.4 million and $0.4 million as of December 31, 2023 and 2022, respectively. Accumulated amortization associated with finance leases was $0.2 million and $0.2 million as of December 31, 2023 and 2022, respectively. Total finance lease interest expense was approximately $5,000 and $13,000 for the years ended December 31, 2023 and 2022, respectively, and is included within interest income, net on the consolidated statements of operations. Long-term finance lease obligations are as follows (in thousands): December 31, December 31, Gross finance lease obligations $ 60 $ 180 Less: imputed interest (5) (11) Present value of net minimum lease payments 55 169 Less: current portion of finance lease obligations (17) (116) Total long-term finance lease obligations $ 38 $ 53 Operating Leases Del Mar Heights Lease On July 1, 2021, the Company entered into an Office Lease (the “Del Mar Lease”) with Kilroy Realty, L.P. (the “Landlord”), with respect to an aggregate of 95,997 rentable square feet consisting of the entire building located at 12340 El Camino Real, San Diego, California 92130 (the “Entire Premises”). The Entire Premises covered by the Lease will serve as the Company’s new principal office. The Del Mar Lease provides for a tenant improvement allowance of $125.00 per rentable square foot of the Entire Premises for a total of $12.0 million that the Landlord would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Company has the option to extend the term of the Lease for two additional five-year periods, subject to the terms of the Del Mar Lease. As the Landlord tenders possession of each portion of the Entire Premises for which the applicable improvements required by the Del Mar Lease are substantially complete, the Company will be obligated to make monthly payments of base rent with respect to such portion of the Entire Premises as set forth on Schedule 1 to the Del Mar Lease. In the event the Company exercises its option to extend the Del Mar Lease term, the Lease provides for monthly rent payments during the additional five-year periods at the then-current market rent as determined in accordance with the Del Mar Lease. In addition to rent, the Del Mar Lease requires the Company to pay additional rent amounts for taxes, insurance, maintenance and other expenses. During the year ended December 31, 2021, the Company took initial possession of the first phase of what is expected to become its corporate headquarters, and the Company capitalized a right-of-use asset and related lease liability of $5.7 million associated with the first phase. In March 2022, the lease for the second phase of the Company’s corporate headquarters commenced and the Company capitalized a ROU asset and related lease liability of $15.8 million. The extension option periods were not considered in the determination of the ROU asset or the lease liability as the Company did not consider it reasonably certain that it would exercise such extension options. Del Mar Lease Amendments During April 2022, the Company amended the Del Mar Lease through the execution of the First Amendment to Office Lease (the "First Amendment") and the Second Amendment to Office Lease (the "Second Amendment") (collectively, the "Del Mar Lease Amendments"). Pursuant to the First Amendment to the Del Mar Lease, the Company elected to utilize a one-time increase in an additional improvement allowance of $25.00 per rentable square foot, which increased the tenant improvement allowance by $2.4 million to $14.4 million, provided under the Del Mar Lease to make certain improvements to the Entire Premises. As a result, the Company will pay an increased monthly base rent to the Landlord, in order to repay costs relating to the additional design and construction. Pursuant to the Second Amendment, the Company elected to expand the Entire Premises to include 14,085 rentable square feet comprising the executive parking level (the “Expansion Premises”), which increased the tenant improvement allowance by $2.1 million to $16.5 million. The Landlord will tender possession of the Expansion Premises following substantial completion of improvements, pursuant to an agreed upon work letter and will run contemporaneously with the term of the Existing Premises. The Company intends to use the additional space for general office and laboratory use. As the Landlord tenders possession of the Expansion Premises, the Company is obligated to pay the Landlord increased monthly installments of base rent for the Expansion Premises. Upon inclusion of the Expansion Premises, the Company leased approximately 110,082 rentable square feet from the Landlord. The Del Mar Lease Amendments were negotiated with a single commercial objective and are treated as a combined contract for accounting purposes. The Company evaluated the Del Mar Lease Amendments under ASC 842 and concluded that the Del Mar Lease Amendments would be accounted for as a single contract with the Del Mar Lease because the additional lease payments related to the tenant improvement allowance due to the Del Mar Lease Amendments were not commensurate with ROU asset granted to the Company. Accordingly, the Company remeasured the lease liability using the additional monthly rent payments and the incremental borrowing rate at the effective date of the modification of 6.50%. The remeasurement for the modification resulted in an increase to the lease liability and the ROU asset of approximately $1.2 million. In November 2022, the lease for the remaining phases of the Company’s corporate headquarters commenced and the Company capitalized a ROU asset of $34.1 million and related lease liability of $32.1 million. The extension option periods were not considered in the determination of the ROU asset or the lease liability as the Company did not consider it reasonably certain that it would exercise such extension options. In connection with the original lease agreement, in lieu of a cash security deposit, the Company’s bank issued a letter of credit on its behalf, which is secured by a deposit, of $3.0 million and is included in restricted cash on the consolidated balance sheet based on the term of the underlying lease. In April 2022, pursuant to the Second Amendment, the Company’s bank increased the letter of credit on its behalf by $0.5 million, totaling $3.5 million. As of December 31, 2023, none of the standby letter of credit amount has been used. The components of lease expense for the years ended December 31, 2023 and 2022 were as follows (in thousands): Year ended December 31 2023 2022 Operating lease cost Operating lease cost $ 8,700 $ 4,672 Variable lease costs (1) 1,025 869 Sublease income (2) (192) — Total operating lease cost, net of sublease income $ 9,533 $ 5,541 Finance lease cost Amortization of leased assets $ 85 $ 83 Interest on lease liabilities 5 13 Total finance lease cost $ 90 $ 96 (1) Variable lease costs are primarily related to common area maintenance charges and property taxes. (2) Sublease income is related to a sublease of 1,802 square feet of office and laboratory space related to the Del Mar Lease. The sublease will expire on September 30, 2024, and the parties have no option to extend the sublease. Other information related to leases was as shown in the table below. Year ended December 31 2023 2022 Cash paid for amounts included in the measurement of lease liabilities: Operating cash flows from operating leases $ 5,609 $ 4,356 Operating cash flows from finance leases $ 5 $ 13 Financing cash flows from finance leases $ 114 $ 137 Right-of-use assets obtained in exchange for lease obligations: Operating leases $ — $ 51,089 Finance leases $ — $ 48 Weighted average remaining lease term in years: Operating leases 9.40 10.41 Finance leases 3.10 2.28 Weighted average discount rate: Operating leases 8.72 % 8.67 % Finance leases 6.25 % 5.84 % The Company’s future minimum lease payments under operating and finance leases as of December 31, 2023 are as follows (in thousands): Operating Leases Finance Leases Total Year ending December 31: 2024 $ 7,569 $ 19 $ 7,588 2025 7,778 19 7,797 2026 8,000 18 8,018 2027 8,228 4 8,232 2028 8,464 — 8,464 Thereafter 40,362 — 40,362 Total minimum lease payments 80,401 60 80,461 Less: imputed interest (26,062) (5) (26,067) Total lease obligation 54,339 55 54,394 Less: current lease obligations (3,069) (17) (3,086) Long-term lease obligations $ 51,270 $ 38 $ 51,308 2023 Restructuring Plan On June 26, 2023, the Company's board of directors approved a restructuring plan (the “2023 Restructuring Plan”) to prioritize growth opportunities for the DMT, streamline operations, suspend pipeline programs, and significantly reduce overall operating expenses. The 2023 Restructuring Plan included a reduction of the Company’s workforce by approximately 15%. The actions associated with the employee restructuring under the 2023 Restructuring Plan were substantially completed in the third quarter of 2023. The Company incurred $2.1 million in restructuring charges in connection with the 2023 Restructuring Plan for the twelve months ended December 31, 2023, which consist of $1.8 million in charges related to severance payments and employee benefits and $0.3 million in charges related to stock-based compensation for the acceleration of share-based awards. Restructuring charges are included in general and administrative expenses in the consolidated statement of operations. The restructuring liability as of December 31, 2023 was $10,000 and is included within accrued liabilities in the consolidated balance sheets. Legal Proceedings From time to time, the Company may be subject to legal proceedings and claims arising in the ordinary course of business. Because legal proceedings are inherently uncertain, we are unable to predict the ultimate outcome of these matters, management does not believe that the outcome of any of these matters will have a material effect on the Company’s consolidated financial position, results of operations or cash flows. However, there can be no assurance as to the ultimate outcome of these matters. On October 16, 2023, a putative class action lawsuit titled Bagheri v. DermTech, Inc., et al. , Case No. 23-cv-1885-DMS-JLB, was filed in the United States District Court for the Southern District of California against the Company and certain of its current and/or former officers (collectively, the “Defendants”). The complaint was filed on behalf of persons who purchased or otherwise acquired the Company’s publicly traded securities between May 3, 2022 and November 3, 2022 (collectively, the “Plaintiffs”). The Plaintiffs alleged in the complaint that the Defendants violated Sections 10(b) and 20(a) of the Securities Exchange Act of 1934 by making false and misleading statements regarding the Company’s business, operations, and prospects. The action includes claims for damages and an award of reasonable costs and attorneys’ fees and expert fees. On December 5, 2023, another putative class action lawsuit titled Quarford v. DermTech, Inc. et al. , Case No. 23-cv-2221-JES-DDL was filed in the United States District Court for the Southern District of California against the same Defendants and alleging same causes of action as the Bagheri lawsuit. The Quarford lawsuit expanded the class period to include as Plaintiffs persons who purchased or otherwise acquired the Company’s publicly traded securities from March 8, 2021 to November 3, 2022. On January 17, 2024, the Court consolidated the two actions, which is now titled In re Dermtech, Inc. Securities Litigation , Case No. 3:23-cv-1885-DMS-JLB. The consolidated complaint is now due April 1, 2024 and Defendants' responses are due May 31, 2024. Given the early stage of this litigation, the probability of a particular outcome cannot be determined at this time. The Company intends to vigorously defend against all claims. On December 15, 2023, Joseph Fleischman filed a shareholder derivative lawsuit titled Fleischman v. DermTech, Inc ., et 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an IRC Section 401(k) retirement plan, covering all eligible employees. Under the terms of the 401(k) Plan, the Company may elect to match a discretionary percentage of contributions. The Company did not offer a contribution percentage match during 2023. Total matching contributions were $1.5 mill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During 2023 and 2022, the Company engaged EVERSANA Life Science Services, LLC and its subsidiary Intouch Group, LLC (collectively, “EVERSANA”) to provide certain marketing services to the Company. Leana Wood, the spouse of Todd Wood, the Company’s former Chief Commercial Officer, is an employee of EVERSANA. Mr. Wood's last day of employment as Chief Commercial Officer of the Company was July 3, 2023. The Company incurred $0.9 million and $3.2 million in costs for the years ended December 31, 2023 and 2022, respectively. Amount due to EVERSANA were zero and $0.3 million as of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9, 2024, the Company's board of directors approved a restructuring plan (the “2024 Restructuring Plan”) to continue to align the Company’s resources with its previously announced strategic prioritization for the DMT in June 2023. The 2024 Restructuring Plan included a reduction of the Company’s workforce by approximately 15%. The Company estimates that it will incur aggregate pre-tax charges of approximately $1.3 million in connection with the 2024 Restructuring Plan, primarily consisting of severance payments, employee benefits, outplacement services and related costs. The actions associated with the employee restructuring under the 2024 Restructuring Plan are expected to be substantially complete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The Company and a Summary of its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 molecular diagnostic company developing and marketing its Clinical Laboratory Improvement Amendments of 1988 (“CLIA”) laboratory services including molecular pathology tests to facilitate the diagnosis of melanoma and management of skin cancer.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t>
        </is>
      </c>
    </row>
    <row r="5">
      <c r="A5" s="4" t="inlineStr">
        <is>
          <t>Basis of Presentation</t>
        </is>
      </c>
      <c r="B5" s="4" t="inlineStr">
        <is>
          <t>Basis of Presentation The consolidated financial statements include the accounts of DermTech, Inc. and its subsidiaries. All intercompany balances and transactions among the consolidated entity have been eliminated in consolidation. These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t>
        </is>
      </c>
    </row>
    <row r="6">
      <c r="A6" s="4" t="inlineStr">
        <is>
          <t>Going Concern</t>
        </is>
      </c>
      <c r="B6" s="4" t="inlineStr">
        <is>
          <t xml:space="preserve">Going Concern At each reporting period, the Company evaluates whether there are conditions or events that raise substantial doubt about the Company’s ability to continue as a going concern within 12 months after the date that the financial statements are issued (this 12-month period from the date of issuance, the “Evaluation Period”). The Company’s evaluation is based on the facts and circumstances then in existence and available to or known by management and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the Evaluation Perio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 has incurred operating losses since inception and has an accumulated deficit of $423.9 million as of December 31, 2023. As of December 31, 2023, cash and cash equivalents totaled approximately $36.7 million and short-term marketable securities totaled approximately $19.1 million. For the year ended December 31, 2023, The Company reported a net loss of $100.9 million and cash used in operating activities of $77.0 million. The Company's transition to profitable operations is dependent upon achieving a level of revenues adequate to support its cost structure. The timing and amount of the Company's actual expenditures will be based on many factors, including cash flows from operations and the potential growth of its business, and may vary from current estimates. The Company's management expects that based on its currently planned business operations and considering the restructuring activities (Note 5) implemented in June 2023, currently available resources will not provide sufficient funds to meet its anticipated operating costs within the Evaluation Period. The Company currently anticipates that it will need to raise additional capital, increase average selling prices and revenues and may need to further reduce operating costs following the Evaluation Period. Accordingly, the Company has concluded that substantial doubt exists about the Company's ability to continue as a going concern for a period of at least 12 months from the date of issuance of the consolidated financial statements for the year ended December 31, 2023. If we are unable to obtain additional funding on acceptable terms when and as needed, we may be forced to delay or reduce the scope of our commercial and sales activities, extend payment terms with suppliers, liquidate assets where possible at a potentially lower amount than as recorded in our financial statements, further curtail planned operations or cease operations entirely and wind down our business. Any of these could materially and adversely affect the Company's liquidity, financial condition and business prospects and, as a result, our stockholders may not receive full value, or may receive no value, for their investment. In light of our existing cash and cash equivalents and our current obligations, such a liquidation or disposition process may occur subject to bankruptcy protections, which may further reduce the value that we may receive for our assets. </t>
        </is>
      </c>
    </row>
    <row r="7">
      <c r="A7" s="4" t="inlineStr">
        <is>
          <t>Use of Estimates</t>
        </is>
      </c>
      <c r="B7" s="4" t="inlineStr">
        <is>
          <t>Use of Estimates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warrant liability, right-of-use (“ROU”) assets and the realization of deferred tax assets. Actual results may differ from those estimates.</t>
        </is>
      </c>
    </row>
    <row r="8">
      <c r="A8" s="4" t="inlineStr">
        <is>
          <t>Cash, Cash Equivalents and Restricted Cash</t>
        </is>
      </c>
      <c r="B8" s="4" t="inlineStr">
        <is>
          <t>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t>
        </is>
      </c>
    </row>
    <row r="9">
      <c r="A9" s="4" t="inlineStr">
        <is>
          <t>Marketable Securities</t>
        </is>
      </c>
      <c r="B9" s="4" t="inlineStr">
        <is>
          <t>Marketable Securities The Company considers securities with maturities of greater than 90 days at the time of purchase to be marketable securities. The Company has the ability, if necessary, to liquidate any of its cash equivalents and marketable securities to meet its liquidity needs in the next 12 months. Accordingly, such marketable securities are classified as current assets on the accompanying consolidated balance sheets even if they have contractual maturities greater than one year from the date of purchase.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more likely than not that the Company will not be required to sell the investments before recovery of their amortized cost basis, which may occur at maturity.</t>
        </is>
      </c>
    </row>
    <row r="10">
      <c r="A10" s="4" t="inlineStr">
        <is>
          <t>Property and Equipment, Net</t>
        </is>
      </c>
      <c r="B10" s="4" t="inlineStr">
        <is>
          <t>Property and Equipment, Net Property and equipment is recorded at cost less accumulated depreciation. Maintenance and repairs are expensed as incurred, and improvements are capitalized.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t>
        </is>
      </c>
    </row>
    <row r="11">
      <c r="A11" s="4" t="inlineStr">
        <is>
          <t>Leases</t>
        </is>
      </c>
      <c r="B11" s="4" t="inlineStr">
        <is>
          <t>Leases The Company acts as lessee in its lease agreements, which include operating leases for corporate offices and finance leases for certain laboratory and office equipment. In accordance with Accounting Standards Update (“ASU”) No. 2016-02, Leases (Topic 842), as adopted on January 1, 2021, the Company determines if an arrangement is a lease at inception. Finance leases are included in the consolidated balance sheets as property and equipment, net and finance lease obligations at the present value of the lease payments. Operating leases are included in the consolidated balance sheet as ROU assets and operating lease liabilities at the present value of the lease paymen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In order to determine the appropriate incremental borrowing rates, the Company has used a number of factors including the credit rating, and the lease term. The ROU asset also consists of any lease incentives received. The lease terms used to calculate the ROU asset and related lease liability include options to extend or terminate the lease when it is reasonably certain that the Company will exercise that opti on. “Reasonably certain” is assessed internally based on economic, industry, company, strategic and contractual factors. Operatin g lease expense and amortization of finance lease ROU assets are recognized on a straight-line basis over the lease term as an operating expense. Finance lease interest expense is recorded as interest income, net on the Company’s consolidated statements of operation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t>
        </is>
      </c>
    </row>
    <row r="12">
      <c r="A12" s="4" t="inlineStr">
        <is>
          <t>Research and Development</t>
        </is>
      </c>
      <c r="B12" s="4" t="inlineStr">
        <is>
          <t xml:space="preserve">Research and Development Costs incurred in connection with research and development (“R&amp;D”) activities are expensed as incurred. R&amp;D expenses consist of (i) employee-related expenses, including salaries, benefits, travel and stock-based compensation expense; and (ii) facilities and other expenses, which include direct and allocated expenses for rent and maintenance of facilities and laboratory and other supplies. </t>
        </is>
      </c>
    </row>
    <row r="13">
      <c r="A13" s="4" t="inlineStr">
        <is>
          <t>Concentration of Credit Risk</t>
        </is>
      </c>
      <c r="B13" s="4" t="inlineStr">
        <is>
          <t>Concentration of Credit Risk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t>
        </is>
      </c>
    </row>
    <row r="14">
      <c r="A14" s="4" t="inlineStr">
        <is>
          <t>Income Taxes</t>
        </is>
      </c>
      <c r="B14" s="4" t="inlineStr">
        <is>
          <t xml:space="preserve">Income Taxes The Company provides for federal and state income taxes on the asset and liability approach which requires deferred tax assets and liabilities to be recognized based on temporary differences between the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3.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solidated financial statements, of which there are none. </t>
        </is>
      </c>
    </row>
    <row r="15">
      <c r="A15" s="4" t="inlineStr">
        <is>
          <t>Revenue Recognition</t>
        </is>
      </c>
      <c r="B15" s="4" t="inlineStr">
        <is>
          <t>Revenue Recognition The Company’s revenue is generated from two revenue streams: contract revenue and test revenue. The Company accounts for revenue in accordance with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may consist at the option of the ordering clinician of either (i) the DMT or (ii) the DMT with the TERT add-on test (which add-on test will be discontinued effective March 1, 2024),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where a collection kit would be sent to the patient’s home. The DermTech Connect app and telemedicine service were initially beta tested in Florida and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Contracts The Company’s customer is the patient. However, the Company does not enter into a formal reimbursement agreement with a patient, as formal reimbursement agreements are more commonly established with insurance payors. Accordingly, the Company establishes an agreement with a patient in accordance with other customary business practices. • Approval of an agreement is established by the use of the Company’s Smart Sticker on a patient by an ordering clinician, which is then sent to the Company’s central lab for testing. • The Company is obligated to perform the Company’s laboratory services upon receipt of a sample from a clinician, and the patient and/or applicable payor are obligated to reimburse the Company for services rendered based on the patient’s insurance benefits. • Payment terms are a function of a patient’s existing insurance benefits. • Once the Company delivers a patient’s test result to the ordering physician, the Company is legally able to collect payment and bill an insurer and/or patient, depending on payor agreement status or patient insurance benefit status. • The Company’s consideration is deemed to be variable, and the Company considers collection of such consideration to be probable to the extent that it is unconstrained. Performance Obligations A performance obligation is a promise in an agreement to transfer a distinct good or service (or a bundle of goods or services) to the customer. The customer is able to order a DMT, which is treated as a single performance obligation.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n agreement with a customer may include fixed amounts, variable amounts, or both. The consideration derived from the Company’s agreements is deemed to be variable, though the variability is not explicitly stated in any agreement. Rather, the implied variability is due to several factors, such as the amount of contractual adjustments, any patient co-payments, deductibles or patient compliance incentives, the existence of secondary payo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or reimbursement agreemen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est revenue in the period in which such revisions are made. The Company monitors its estimates of transaction price to depict conditions that exist at each reporting date. If the Company subsequently determines that it will collect more consideration than it originally estimated for an agreemen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in the period identified. When the Company does not have significant historical experience or that experience has limited predictive value, the constraint over estimates of variable consideration may result in no revenue being recognized upon delivery of a patient’s test result to the ordering physician, with recognition, generally occurring at the date of cash receipt. The Company periodically updates its estimate of the variable consideration recognized for previously delivered performance obligations. These updates resulted in a decrease of $1.2 million and $1.8 million of revenue reported for the years ended December 31, 2023 and December 31, 2022, respectively .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Allocate the Transaction Price The entire transaction price is allocated entirely to the single performance obligation contained within the agreement with a patient. Recognize Revenue The Company’s single performance obligation is satisfied at a point in time, and that point in time is defined as the date a patient’s successful test result is delivered to the patient’s ordering physician. The Company considers this date to be the time at which the patient obtains control of the final results of the promised test service.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Contracts As part of the Company’s contract revenue, the Company has established agreements and work orders with the Company’s third-party partners that fall under the scope of ASC 606. Performance Obligations ASC 606 requires an entity to assess the goods or services promised in a contract and identify as a performance obligation each promise to transfer to the customer either a good or service (or a bundle of goods or services) that is distinct, or a series of distinct goods or services that are substantially the same and that have the same pattern of transfer to the customer. Based upon review of existing contracts, a majority of the Company’s contract revenue agreements contain three performance obligations: (1) Smart Stickers (2) RNA extractions and analysis (3) Certain project management fees Many of the Company’s contract revenue agreements contain promises such as start-up activities and quality system setup fees, which are activities that the Company performs to fulfill the agreement. These promises encompass the administrative tasks associated with beginning and initiating a new project or study with a third-party company. In accordance with ASC 606, an entity does not account for these activities as a promised good or service within the agreement nor evaluate whether they are a performance obligation. Transaction Price The transaction price is the amount of consideration to which an entity expects to be entitled in exchange for transferring promised goods or services to a customer. The consideration promised in an agreement with a customer may include fixed amounts, variable amounts, or both. The transaction prices of the Company’s performance obligations are listed in its agreements on a per unit basis and are fixed for adhesive sample collection kits and RNA extractions and analysis. The project management fees are assessed based on a monthly service fee which range within the agreements depending on certain factors which include length of the project and the amount of Smart Stickers or RNA extractions and analysis promised within the agreement. The fixed and variable rates are materially consistent within the Company’s agreements. Therefore, the Company utilizes the prices listed in its agreements as the transaction price for each performance obligation. In determining the transaction price, ASC 606 requires an entity to adjust the promised amount of consideration for the effects of the time value of money if the agreement contains a significant financing component. The Company’s agreements state fixed transaction prices for each deliverable associated with the agreement and do not qualify for the significant financing component of ASC 606. Allocate the Transaction Price The Company’s contracts have a directly observable transaction price pertaining to each promised good or service. Those prices are consistent across agreements for Smart Stickers and RNA extractions and analysis, with the exception of the Company’s project management fees, which the Company’s believes encompass a sufficiently narrow range of prices that are dictated upon factors of each agreement previously discussed above. Therefore, the Company relies on those transaction prices as the basis to allocate the stand-alone selling prices to the performance obligations of the agreement. Most of the Company’s agreements contain a discount that is allocated to items within the agreement, whether they are performance obligations or not. Those items that are not performance obligations (e.g., quality system setup and start up fees) have the associated discount allocated to the transaction prices of the performance obligations evenly. Recognize Revenue An entity should recognize revenue when (or as) it satisfies a performance obligation by transferring a promised good or service to a customer. A good or service is transferred when (or as) the customer obtains control of that good or service. The Smart Stickers are recognized at a point in time when shipped to the customer. The RNA extraction and analysis are recognized at a point in time when the extraction and analysis process is complete and the results are sent to the customer. The Company provides its project management service over the life of the agreement, providing equal benefit to the customer throughout the life of the project or study. Therefore, the revenue related to the Company’s project management fees is recognized straight-line over the life of the agreement. (a) Disaggregation of Revenue The following table presents the Company’s revenues disaggregated by revenue source during the years ended December 31, 2023 and 2022 , respectively (in thousands): Year Ended December 31, 2023 2022 Test Revenue DermTech Melanoma Test $ 14,384 $ 13,790 Contract Revenue Smart Stickers 592 152 RNA extractions 230 261 Project management fees 90 315 Total revenues $ 15,296 $ 14,518 The following table sets forth the percentages of total revenue or accounts receivable for customers that represent 10% or more of the respective amounts for the periods shown: Total Revenue Accounts Receivable Year Ended December 31, As of December 31, 2023 2022 2023 2022 Test Revenue Payor A 52 % 48 % 37 % 20 % Payor B * * * 10 % * Less than 10% There were no other payors or customers that individually accounted for more than 10% of total revenue or accounts receivable for the periods shown in the table above. (b) Deferred Revenue and Remaining Performance Obligations The timing of revenue recognition, billings and cash collections results in billed accounts receivable and deferred revenue on the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was $0.2 million and $0.1 million as of December 31, 2023 and December 31, 2022, respectively. As of December 31, 2022 we reclassified $1.0 million of short-term deferred revenue to accrued liabilities for a customer refund obligation in connection with cancellation of future services.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December 31, 2023</t>
        </is>
      </c>
    </row>
    <row r="16">
      <c r="A16" s="4" t="inlineStr">
        <is>
          <t>Accounts Receivable</t>
        </is>
      </c>
      <c r="B16" s="4" t="inlineStr">
        <is>
          <t>Accounts Receivable Test Accounts Receivable Due to the nature of the Company’s test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2.5 million and $4.1 million of net test accounts receivable as of December 31, 2023 and 2022, respectively. Contract Accounts Receivable Contract accounts receivable are recorded at the net invoice value and are not interest bearing. The Company reserves specific receivables if collectability is no longer reasonably assured, and as of December 31, 2023,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1 million and $0.1 million of contract accounts receivable as of December 31, 2023 and 2022, respectively. Allowance for Credit Losses The Company accrues an allowance for credit losses against our accounts receivable based on management’s current estimate of amounts that will not be collected. Management’s estimates are typically based on historical loss information adjusted for current conditions. The Company generally does not perform evaluations of customers’ financial condition and generally do not require collateral. Historically, the Company's credit losses have not been significant. The allowance for credit losses was zero as of December 31, 2023 and 2022. Adjustments for implicit price concessions attributable to variable consideration, as discussed above, are incorporated into the measurement of the accounts receivable balances and are not part of the allowance for credit losses.</t>
        </is>
      </c>
    </row>
    <row r="17">
      <c r="A17" s="4" t="inlineStr">
        <is>
          <t>Freight and Shipping Costs</t>
        </is>
      </c>
      <c r="B17" s="4" t="inlineStr">
        <is>
          <t>Freight and Shipping CostsThe Company records outbound freight and shipping costs for its contract and test revenues in cost of revenues.</t>
        </is>
      </c>
    </row>
    <row r="18">
      <c r="A18" s="4" t="inlineStr">
        <is>
          <t>Comprehensive Loss</t>
        </is>
      </c>
      <c r="B18" s="4" t="inlineStr">
        <is>
          <t>Comprehensive LossComprehensive loss is defined as a change in equity during a period from transactions and other events and circumstances from non-owner sources. The Company reports net loss and the components of other comprehensive loss, including unrealized gains and losses on marketable securities, net of their related tax effect to arrive at total comprehensive loss.</t>
        </is>
      </c>
    </row>
    <row r="19">
      <c r="A19" s="4" t="inlineStr">
        <is>
          <t>Segment Reporting</t>
        </is>
      </c>
      <c r="B19" s="4" t="inlineStr">
        <is>
          <t>Segment Reporting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t>
        </is>
      </c>
    </row>
    <row r="20">
      <c r="A20" s="4" t="inlineStr">
        <is>
          <t>Net Loss Per Share</t>
        </is>
      </c>
      <c r="B20" s="4" t="inlineStr">
        <is>
          <t>Net Loss Per Share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years ended December 31, 2023 and December 31, 2022,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t>
        </is>
      </c>
    </row>
    <row r="21">
      <c r="A21" s="4" t="inlineStr">
        <is>
          <t>Stock-Based Compensation</t>
        </is>
      </c>
      <c r="B21" s="4" t="inlineStr">
        <is>
          <t>Stock-Based Compensation Compensation costs associated with stock option awards and other forms of equity compensation are measured at the grant-date fair value of the awards and recognized over the requisite service period of the awards on a ratable basis. Forfeitures are accounted as they occur by reversing any share-based compensation expense related to awards that will not vest. The Company grants stock options to purchase common stock to employees with exercise prices equal to the fair market value of the underlying stock.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RSUs are considered restricted stock.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t>
        </is>
      </c>
    </row>
    <row r="22">
      <c r="A22" s="4" t="inlineStr">
        <is>
          <t>Warrant Liability</t>
        </is>
      </c>
      <c r="B22" s="4" t="inlineStr">
        <is>
          <t>Warrant Liability The Company accounts for warrants as either equity-classified or liability-classified instruments based on an assessment of the warrant’s specific terms and applicable authoritative guidance in Financial Accounting Standards Board (“FASB”) ASC Topic 480, Distinguishing Liabilities from Equity (“ASC 480”) and ASC 815-40. The assessment considers whether the warrants are freestanding financial instruments pursuant to ASC 480, meet the definition of a liability pursuant to ASC 480, and whether the warrants meet all of the requirements for equity classification under ASC 815-40,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Warrant liabilities are classified as non-current liabilities as their liquidation is not reasonably expected to require the use of current assets or require the creation of current liabilitie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classified as liabilities and are required to be recorded at their initial fair value on the date of issuance, and each balance sheet date thereafter. Changes in the estimated fair value of the warrants are recognized as a component of other income/(expense) in the consolidated statements of operations. The fair value of the warrants is estimated using a Black-Scholes-Merton valuation model. The Company will continue to adjust the liability for changes in fair value until the earlier of the exercise or expiration of its warrants. At that time, the portion of the warrant liability related to the Company’s warrants will be reclassified to additional paid-in capital.</t>
        </is>
      </c>
    </row>
    <row r="23">
      <c r="A23" s="4" t="inlineStr">
        <is>
          <t>Fair Value Measurements</t>
        </is>
      </c>
      <c r="B23" s="4" t="inlineStr">
        <is>
          <t>Fair Value Measurements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December 31, 2023 and 2022 (in thousands): Fair Value Measurements at Reporting Date December 31, 2023 Level 1 Level 2 Level 3 Total Assets: Cash equivalents: Money Market $ 5,518 $ — $ — $ 5,518 U.S. government debt securities — 9,481 — 9,481 Total cash equivalents 5,518 9,481 — 14,999 Marketable securities, available for sale: Corporate debt securities — 595 — 595 U.S. government debt securities — 18,528 — 18,528 Total marketable securities, available for sale — 19,123 — 19,123 Total assets measured at fair value on a recurring basis $ 5,518 $ 28,604 $ — $ 34,122 December 31, 2022 Level 1 Level 2 Level 3 Total Assets: Cash equivalents: Money Market $ 9,365 $ — $ — $ 9,365 Corporate debt securities — 7,374 — 7,374 U.S. government debt securities — 18,396 — 18,396 Total cash equivalents 9,365 25,770 — 35,135 Marketable securities, available for sale: Corporate debt securities — 13,301 — 13,301 Municipal debt securities — 993 — 993 U.S. government debt securities — 34,117 — 34,117 Total marketable securities, available for sale — 48,411 — 48,411 Total assets measured at fair value on a recurring basis $ 9,365 $ 74,181 $ — $ 83,546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As of December 31, 2023 and 2022, the Company maintains letters of credit of $3.5 million and $3.5 million, respectively, related to its lease arrangements, which are secured by money market accounts in accordance with certain of our lease agreements. The Company believes the carrying amount of cash and cash equivalents, accounts payable and accrued expenses approximate their estimated fair values due to the short-term nature of these accounts.</t>
        </is>
      </c>
    </row>
    <row r="24">
      <c r="A24" s="4" t="inlineStr">
        <is>
          <t>Accounting Pronouncements Issued But Not Yet Effective</t>
        </is>
      </c>
      <c r="B24" s="4" t="inlineStr">
        <is>
          <t>Accounting Pronouncements Issued But Not Yet Effective In June 2022, the FASB issued Accounting Standards Update (“ASU”) 2022-03, Fair Value Measurement of Equity Securities Subject to Contractual Sale Restrictions (“ASU 2022-03“). Under the guidance of ASU 2022-03, a contractual restriction on the sale of an equity security is not considered in measuring the security’s fair value. ASU 2022-03 also requires certain disclosures for equity securities that are subject to contractual restrictions. For public business entities, the provisions of ASU 2022-03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In December 2023, the FASB issued ASU 2023-09, Income Taxes (Topic 740): Improvements to Income Tax Disclosures ("ASU 2023-09").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pronouncement on the consolidated financial statements. The Company does not believe that any other recently issued, but not yet effective accounting pronouncements, if adopted, would have a material impact on its consolidated financial statements or disclosures.</t>
        </is>
      </c>
    </row>
    <row r="25">
      <c r="A25" s="4" t="inlineStr">
        <is>
          <t>Reclassifications</t>
        </is>
      </c>
      <c r="B25" s="4" t="inlineStr">
        <is>
          <t>Reclassifications Certain prior year amounts have been reclassified to conform to the current year presentation in the consolidated financial statements and accompanying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during the years ended December 31, 2023 and 2022 , respectively (in thousands): Year Ended December 31, 2023 2022 Test Revenue DermTech Melanoma Test $ 14,384 $ 13,790 Contract Revenue Smart Stickers 592 152 RNA extractions 230 261 Project management fees 90 315 Total revenues $ 15,296 $ 14,518 </t>
        </is>
      </c>
    </row>
    <row r="5">
      <c r="A5" s="4" t="inlineStr">
        <is>
          <t>Summary of Percentages of Total Revenue or Accounts Receivable for Third Party Payers and Pharmaceutical Customers</t>
        </is>
      </c>
      <c r="B5" s="4" t="inlineStr">
        <is>
          <t>The following table sets forth the percentages of total revenue or accounts receivable for customers that represent 10% or more of the respective amounts for the periods shown: Total Revenue Accounts Receivable Year Ended December 31, As of December 31, 2023 2022 2023 2022 Test Revenue Payor A 52 % 48 % 37 % 20 % Payor B * * * 10 % *</t>
        </is>
      </c>
    </row>
    <row r="6">
      <c r="A6" s="4" t="inlineStr">
        <is>
          <t>Schedule of Antidilutive Securities Excluded from Computation of Earnings Per Share</t>
        </is>
      </c>
      <c r="B6" s="4" t="inlineStr">
        <is>
          <t xml:space="preserve">Outstanding anti-dilutive securities not included in diluted net loss per share (in thousands): Year Ended December 31, 2023 2022 Shares issuable upon exercise of common stock warrants 706 709 Shares issuable upon exercise of stock options 1,834 1,688 Shares issuable upon the release of restricted stock units 2,350 3,150 4,890 5,547 </t>
        </is>
      </c>
    </row>
    <row r="7">
      <c r="A7" s="4" t="inlineStr">
        <is>
          <t>Summary of Assets Measured at Fair Value On Recurring Basis</t>
        </is>
      </c>
      <c r="B7" s="4" t="inlineStr">
        <is>
          <t xml:space="preserve">The following table provides a summary of the assets and liabilities that are measured at fair value on a recurring basis as of December 31, 2023 and 2022 (in thousands): Fair Value Measurements at Reporting Date December 31, 2023 Level 1 Level 2 Level 3 Total Assets: Cash equivalents: Money Market $ 5,518 $ — $ — $ 5,518 U.S. government debt securities — 9,481 — 9,481 Total cash equivalents 5,518 9,481 — 14,999 Marketable securities, available for sale: Corporate debt securities — 595 — 595 U.S. government debt securities — 18,528 — 18,528 Total marketable securities, available for sale — 19,123 — 19,123 Total assets measured at fair value on a recurring basis $ 5,518 $ 28,604 $ — $ 34,122 December 31, 2022 Level 1 Level 2 Level 3 Total Assets: Cash equivalents: Money Market $ 9,365 $ — $ — $ 9,365 Corporate debt securities — 7,374 — 7,374 U.S. government debt securities — 18,396 — 18,396 Total cash equivalents 9,365 25,770 — 35,135 Marketable securities, available for sale: Corporate debt securities — 13,301 — 13,301 Municipal debt securities — 993 — 993 U.S. government debt securities — 34,117 — 34,117 Total marketable securities, available for sale — 48,411 — 48,411 Total assets measured at fair value on a recurring basis $ 9,365 $ 74,181 $ — $ 83,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Dieg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The amortized cost, gross unrealized holding gains, gross unrealized holding losses, and fair value of debt securities classified as available-for-sale securities by major security type and class of security as of December 31, 2023 were as follows (in thousands): December 31, 2023 Amortized Cost Gross Unrealized Gross Unrealized Estimated Market Short-term marketable securities, available-for-sale: Corporate debt securities $ 598 $ — $ (3) $ 595 U.S. government debt securities 18,367 208 (47) 18,528 Total short-term marketable securities, available-for-sale $ 18,965 $ 208 $ (50) $ 19,123 As of December 31, 2023, all debt securities with estimated market value of $19.1 million have contractual maturities of less than twelve months. The amortized cost, gross unrealized holding gains, gross unrealized holding losses and fair value of debt securities classified as available-for-sale securities by major security type and class of security as of December 31, 2022 were as follows (in thousands): December 31, 2022 Amortized Cost Gross Unrealized Gross Unrealized Estimated Market Short-term marketable securities, available-for-sale: Corporate debt securities $ 13,535 $ 2 $ (236) $ 13,301 Municipal debt securities 1,001 — (8) 993 U.S. government debt securities 34,675 10 (568) 34,117 Total short-term marketable securities, available-for-sale $ 49,211 $ 12 $ (812) $ 48,411 The following tables present gross unrealized losses and fair values for those investments that were in an unrealized loss position as of December 31, 2023 and December 31, 2022, aggregated by investment category and the length of time that individual securities have been in a continuous loss position: December 31, 2023 Less Than 12 Months 12 Months or Greater Total Fair Value Gross Unrealized Loss Fair Value Gross Unrealized Loss Fair Value Gross Unrealized Loss Short-term marketable securities, available-for-sale: Corporate debt securities $ 596 $ (3) $ — $ — $ 596 $ (3) U.S. government debt securities 1,991 (6) 5,566 (41) 7,557 (47) Total short-term marketable securities, available-for-sale $ 2,587 $ (9) $ 5,566 $ (41) $ 8,153 $ (50) December 31, 2022 Less Than 12 Months 12 Months or Greater Total Fair Value Gross Unrealized Loss Fair Value Gross Unrealized Loss Fair Value Gross Unrealized Loss Short-term marketable securities, available-for-sale: Corporate debt securities $ 6,533 $ (105) $ 5,503 $ (131) $ 12,036 $ (236) Municipal debt securities — — 992 (8) 992 (8) U.S. government debt securities 10,907 (196) 19,026 (372) 29,933 (568) Total short-term marketable securities, available-for-sale $ 17,440 $ (301) $ 25,521 $ (511) $ 42,961 $ (812)</t>
        </is>
      </c>
    </row>
    <row r="5">
      <c r="A5" s="4" t="inlineStr">
        <is>
          <t>Schedule of Prepaid Expenses and PP&amp;E</t>
        </is>
      </c>
      <c r="B5" s="4" t="inlineStr">
        <is>
          <t xml:space="preserve">Consolidated balance sheet details are as follows (in thousands): December 31, December 31, Prepaid expenses and other current assets: Prepaid expenses $ 1,719 $ 3,207 Other current assets 581 733 Total prepaid expenses and other current assets $ 2,300 $ 3,940 Property and equipment, gross: Laboratory equipment $ 6,100 $ 6,250 Computer equipment 831 872 Furniture and fixtures 1,248 913 Leasehold improvements 604 1,344 Total property and equipment, gross 8,783 9,379 Less accumulated depreciation (3,795) (3,004) Total property and equipment, net $ 4,988 $ 6,375 </t>
        </is>
      </c>
    </row>
    <row r="6">
      <c r="A6" s="4" t="inlineStr">
        <is>
          <t>Schedule of Accrued Compensation and Accrued Liabilities</t>
        </is>
      </c>
      <c r="B6" s="4" t="inlineStr">
        <is>
          <t xml:space="preserve">Consolidated balance sheet details are as follows (in thousands): December 31, December 31, Accrued compensation: Accrued bonus and commissions $ 3,534 $ 3,257 Accrued salaries and wages 3,130 4,637 Total accrued compensation $ 6,664 $ 7,894 Accrued liabilities: Accrued consulting services $ 262 $ 894 Customer refund liability 1,008 980 Restructuring liability 10 — Other accrued expenses 737 1,590 Total accrued liabilities $ 2,017 $ 3,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s Transactions</t>
        </is>
      </c>
      <c r="B4" s="4" t="inlineStr">
        <is>
          <t xml:space="preserve">The following table summarizes stock option transactions for the years ended December 31, 2023 and 2022: Total options Weighted Weighted Aggregate Outstanding at December 31, 2022 1,687,625 $ 18.92 7.19 $ 9,821 Granted 590,000 2.37 Exercised (33,361) 2.97 Forfeited (410,624) 20.53 Outstanding at December 31, 2023 1,833,640 $ 13.52 6.55 $ 9,745 Options vested and expected to vest as of December 31, 2023 1,833,640 $ 13.52 6.55 $ 9,745 Options exercisable as of December 31, 2023 983,551 $ 18.26 4.71 $ 4,345 </t>
        </is>
      </c>
    </row>
    <row r="5">
      <c r="A5" s="4" t="inlineStr">
        <is>
          <t>Summary of Restricted Stock Units Award Transactions</t>
        </is>
      </c>
      <c r="B5" s="4" t="inlineStr">
        <is>
          <t xml:space="preserve">The following table summarizes RSU transactions for the years ended December 31, 2023 and 2022: Total RSUs Weighted Outstanding at December 31, 2022 3,149,514 $ 12.11 Granted 2,005,952 3.58 Released (1,705,692) 10.72 Forfeited (1,099,393) 9.10 Outstanding at December 31, 2023 2,350,381 RSUs vested and expected to vest as of December 31, 2023 2,350,381 $ 7.24 RSUs vested, but not yet issued as of December 31, 2023 135,822 $ 3.31 </t>
        </is>
      </c>
    </row>
    <row r="6">
      <c r="A6" s="4" t="inlineStr">
        <is>
          <t>Summary of Common Stock Reserved for Future Issuance</t>
        </is>
      </c>
      <c r="B6" s="4" t="inlineStr">
        <is>
          <t>Common stock reserved for future issuance consists of the following as of December 31, 2023 and 2022 (in thousands): December 31, December 31, Warrants to purchase common stock 2 5 SPAC Warrants to purchase common stock* 704 704 Stock options issued and outstanding 1,834 1,688 Restricted stock units issued and outstanding 2,350 3,150 Authorized for future equity grants 1,094 1,106 Authorized for future ESPP purchases 666 699 Total common stock reserved for future issuance 6,650 7,352 *</t>
        </is>
      </c>
    </row>
    <row r="7">
      <c r="A7" s="4" t="inlineStr">
        <is>
          <t>Summary of Share-Based Compensation Arrangements by Share-Based Payment Award</t>
        </is>
      </c>
      <c r="B7" s="4" t="inlineStr">
        <is>
          <t xml:space="preserve">Stock-based compensation expense for employee options, RSUs, the purchase rights issued under the 2020 ESPP, and consultant options was recorded in the consolidated statements of operations as follows (in thousands): Year Ended December 31, 2023 2022 Cost of revenue $ 1,610 $ 1,389 Sales and marketing 4,369 5,391 Research and development 2,602 3,807 General and administrative 9,984 8,347 Total stock-based compensation $ 18,565 $ 18,934 </t>
        </is>
      </c>
    </row>
    <row r="8">
      <c r="A8" s="4" t="inlineStr">
        <is>
          <t>Schedule of Valuation Assumptions</t>
        </is>
      </c>
      <c r="B8" s="4" t="inlineStr">
        <is>
          <t>The Company estimates the fair value of our stock-based equity awards using the Black-Scholes valuation model. Assumptions used in the Black-Scholes valuation model were as follows: Year Ended December 31, 2023 2022 Stock Options: Assumed risk-free interest rate 3.50% - 4.49% 2.97% - 3.92% Assumed volatility 93.22% - 94.58% 81.65% - 85.41% Expected option term 5.88 years - 6.09 years 6.08 years Expected dividend yield — — ESPP: Assumed risk-free interest rate 4.87% - 5.47% 0.22% - 3.51% Assumed volatility 104.36% - 153.96% 52.58% - 115.33% Expected option term 0.49 - 2.00 years 0.49 - 2.00 years Expected dividend yiel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Rate</t>
        </is>
      </c>
      <c r="B4" s="4" t="inlineStr">
        <is>
          <t>The following table provides a reconciliation between income taxes computed at the federal statutory rate of 21% as of December 31, 2023 and 2022, and the Company’s provision for income taxes. Year ended December 31 2023 2022 Income tax at statutory rate 21.0 % 21.0 % State tax, net of federal tax benefit 4.5 4.0 Permanent items (3.8) (1.6) Tax credits 0.8 0.4 Other (0.3) (0.1) Valuation allowance increase (22.2) (23.7) Income tax expense — % — %</t>
        </is>
      </c>
    </row>
    <row r="5">
      <c r="A5" s="4" t="inlineStr">
        <is>
          <t>Schedule of Deferred Tax Assets and Liabilities from Federal and State income Taxes</t>
        </is>
      </c>
      <c r="B5" s="4" t="inlineStr">
        <is>
          <t xml:space="preserve">Significant components of the Company’s deferred tax assets and liabilities from federal and state income taxes as of December 31, 2023 and 2022 are shown below (in thousands): December 31, December 31, Deferred tax assets: Net operating loss $ 87,436 $ 67,791 Research and development credits 4,303 3,129 Stock based compensation 3,227 3,849 Operating lease liability 13,825 14,091 R&amp;E expenditures 6,234 4,371 Deferred revenue 32 28 Accruals and other 745 1,163 Total deferred tax assets 115,802 94,422 Deferred tax liabilities: Depreciation and amortization (204) (55) Operating lease right-of-use assets (13,161) (14,178) Total deferred tax liabilities (13,365) (14,233) Net deferred tax assets before valuation allowance 102,437 80,189 Less: valuation allowance (102,437) (80,189)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 Term Finance Lease Obligations</t>
        </is>
      </c>
      <c r="B4" s="4" t="inlineStr">
        <is>
          <t xml:space="preserve">Long-term finance lease obligations are as follows (in thousands): December 31, December 31, Gross finance lease obligations $ 60 $ 180 Less: imputed interest (5) (11) Present value of net minimum lease payments 55 169 Less: current portion of finance lease obligations (17) (116) Total long-term finance lease obligations $ 38 $ 53 </t>
        </is>
      </c>
    </row>
    <row r="5">
      <c r="A5" s="4" t="inlineStr">
        <is>
          <t>Components of Lease Expense</t>
        </is>
      </c>
      <c r="B5" s="4" t="inlineStr">
        <is>
          <t>The components of lease expense for the years ended December 31, 2023 and 2022 were as follows (in thousands): Year ended December 31 2023 2022 Operating lease cost Operating lease cost $ 8,700 $ 4,672 Variable lease costs (1) 1,025 869 Sublease income (2) (192) — Total operating lease cost, net of sublease income $ 9,533 $ 5,541 Finance lease cost Amortization of leased assets $ 85 $ 83 Interest on lease liabilities 5 13 Total finance lease cost $ 90 $ 96 (1) Variable lease costs are primarily related to common area maintenance charges and property taxes. (2) Sublease income is related to a sublease of 1,802 square feet of office and laboratory space related to the Del Mar Lease. The sublease will expire on September 30, 2024, and the parties have no option to extend the sublease. Other information related to leases was as shown in the table below. Year ended December 31 2023 2022 Cash paid for amounts included in the measurement of lease liabilities: Operating cash flows from operating leases $ 5,609 $ 4,356 Operating cash flows from finance leases $ 5 $ 13 Financing cash flows from finance leases $ 114 $ 137 Right-of-use assets obtained in exchange for lease obligations: Operating leases $ — $ 51,089 Finance leases $ — $ 48 Weighted average remaining lease term in years: Operating leases 9.40 10.41 Finance leases 3.10 2.28 Weighted average discount rate: Operating leases 8.72 % 8.67 % Finance leases 6.25 % 5.84 %</t>
        </is>
      </c>
    </row>
    <row r="6">
      <c r="A6" s="4" t="inlineStr">
        <is>
          <t>Finance Lease, Liability, Fiscal Year Maturity</t>
        </is>
      </c>
      <c r="B6" s="4" t="inlineStr">
        <is>
          <t xml:space="preserve">The Company’s future minimum lease payments under operating and finance leases as of December 31, 2023 are as follows (in thousands): Operating Leases Finance Leases Total Year ending December 31: 2024 $ 7,569 $ 19 $ 7,588 2025 7,778 19 7,797 2026 8,000 18 8,018 2027 8,228 4 8,232 2028 8,464 — 8,464 Thereafter 40,362 — 40,362 Total minimum lease payments 80,401 60 80,461 Less: imputed interest (26,062) (5) (26,067) Total lease obligation 54,339 55 54,394 Less: current lease obligations (3,069) (17) (3,086) Long-term lease obligations $ 51,270 $ 38 $ 51,308 </t>
        </is>
      </c>
    </row>
    <row r="7">
      <c r="A7" s="4" t="inlineStr">
        <is>
          <t>Lessee, Operating Lease, Liability, Maturity</t>
        </is>
      </c>
      <c r="B7" s="4" t="inlineStr">
        <is>
          <t xml:space="preserve">The Company’s future minimum lease payments under operating and finance leases as of December 31, 2023 are as follows (in thousands): Operating Leases Finance Leases Total Year ending December 31: 2024 $ 7,569 $ 19 $ 7,588 2025 7,778 19 7,797 2026 8,000 18 8,018 2027 8,228 4 8,232 2028 8,464 — 8,464 Thereafter 40,362 — 40,362 Total minimum lease payments 80,401 60 80,461 Less: imputed interest (26,062) (5) (26,067) Total lease obligation 54,339 55 54,394 Less: current lease obligations (3,069) (17) (3,086) Long-term lease obligations $ 51,270 $ 38 $ 51,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s>
  <sheetData>
    <row r="1">
      <c r="A1" s="1" t="inlineStr">
        <is>
          <t>The Company and a Summary of its Significant Accounting Policies - Additional Information (Details)</t>
        </is>
      </c>
      <c r="C1" s="2" t="inlineStr">
        <is>
          <t>12 Months Ended</t>
        </is>
      </c>
    </row>
    <row r="2">
      <c r="B2" s="2" t="inlineStr">
        <is>
          <t>Aug. 29, 2019</t>
        </is>
      </c>
      <c r="C2" s="2" t="inlineStr">
        <is>
          <t>Dec. 31, 2023 USD ($) segment revenueStream</t>
        </is>
      </c>
      <c r="D2" s="2" t="inlineStr">
        <is>
          <t>Dec. 31, 2022 USD ($)</t>
        </is>
      </c>
    </row>
    <row r="3">
      <c r="A3" s="3" t="inlineStr">
        <is>
          <t>The Company and Summary of its Significant Accounting Policies [Line Items]</t>
        </is>
      </c>
      <c r="B3" s="4" t="inlineStr">
        <is>
          <t xml:space="preserve"> </t>
        </is>
      </c>
      <c r="C3" s="4" t="inlineStr">
        <is>
          <t xml:space="preserve"> </t>
        </is>
      </c>
      <c r="D3" s="4" t="inlineStr">
        <is>
          <t xml:space="preserve"> </t>
        </is>
      </c>
    </row>
    <row r="4">
      <c r="A4" s="4" t="inlineStr">
        <is>
          <t>Conversion ratio of reverse stock split</t>
        </is>
      </c>
      <c r="B4" s="10" t="n">
        <v>0.5</v>
      </c>
      <c r="C4" s="4" t="inlineStr">
        <is>
          <t xml:space="preserve"> </t>
        </is>
      </c>
      <c r="D4" s="4" t="inlineStr">
        <is>
          <t xml:space="preserve"> </t>
        </is>
      </c>
    </row>
    <row r="5">
      <c r="A5" s="4" t="inlineStr">
        <is>
          <t>Accumulated deficit</t>
        </is>
      </c>
      <c r="B5" s="4" t="inlineStr">
        <is>
          <t xml:space="preserve"> </t>
        </is>
      </c>
      <c r="C5" s="5" t="n">
        <v>-423935000</v>
      </c>
      <c r="D5" s="5" t="n">
        <v>-323047000</v>
      </c>
    </row>
    <row r="6">
      <c r="A6" s="4" t="inlineStr">
        <is>
          <t>Cash and cash equivalents</t>
        </is>
      </c>
      <c r="B6" s="4" t="inlineStr">
        <is>
          <t xml:space="preserve"> </t>
        </is>
      </c>
      <c r="C6" s="6" t="n">
        <v>36741000</v>
      </c>
      <c r="D6" s="6" t="n">
        <v>77757000</v>
      </c>
    </row>
    <row r="7">
      <c r="A7" s="4" t="inlineStr">
        <is>
          <t>Short-term marketable securities</t>
        </is>
      </c>
      <c r="B7" s="4" t="inlineStr">
        <is>
          <t xml:space="preserve"> </t>
        </is>
      </c>
      <c r="C7" s="6" t="n">
        <v>19123000</v>
      </c>
      <c r="D7" s="6" t="n">
        <v>48411000</v>
      </c>
    </row>
    <row r="8">
      <c r="A8" s="4" t="inlineStr">
        <is>
          <t>Net loss</t>
        </is>
      </c>
      <c r="B8" s="4" t="inlineStr">
        <is>
          <t xml:space="preserve"> </t>
        </is>
      </c>
      <c r="C8" s="6" t="n">
        <v>-100888000</v>
      </c>
      <c r="D8" s="6" t="n">
        <v>-116683000</v>
      </c>
    </row>
    <row r="9">
      <c r="A9" s="4" t="inlineStr">
        <is>
          <t>Net cash provided by (used in) operating activities</t>
        </is>
      </c>
      <c r="B9" s="4" t="inlineStr">
        <is>
          <t xml:space="preserve"> </t>
        </is>
      </c>
      <c r="C9" s="6" t="n">
        <v>-76979000</v>
      </c>
      <c r="D9" s="6" t="n">
        <v>-95260000</v>
      </c>
    </row>
    <row r="10">
      <c r="A10" s="4" t="inlineStr">
        <is>
          <t>Impairment losses</t>
        </is>
      </c>
      <c r="B10" s="4" t="inlineStr">
        <is>
          <t xml:space="preserve"> </t>
        </is>
      </c>
      <c r="C10" s="5" t="n">
        <v>0</v>
      </c>
      <c r="D10" s="6" t="n">
        <v>0</v>
      </c>
    </row>
    <row r="11">
      <c r="A11" s="4" t="inlineStr">
        <is>
          <t>Number of revenue streams | revenueStream</t>
        </is>
      </c>
      <c r="B11" s="4" t="inlineStr">
        <is>
          <t xml:space="preserve"> </t>
        </is>
      </c>
      <c r="C11" s="6" t="n">
        <v>2</v>
      </c>
      <c r="D11" s="4" t="inlineStr">
        <is>
          <t xml:space="preserve"> </t>
        </is>
      </c>
    </row>
    <row r="12">
      <c r="A12" s="4" t="inlineStr">
        <is>
          <t>Performance obligation satisfied, variable consideration updated, increase (decrease) in revenue</t>
        </is>
      </c>
      <c r="B12" s="4" t="inlineStr">
        <is>
          <t xml:space="preserve"> </t>
        </is>
      </c>
      <c r="C12" s="5" t="n">
        <v>-1200000</v>
      </c>
      <c r="D12" s="6" t="n">
        <v>-1800000</v>
      </c>
    </row>
    <row r="13">
      <c r="A13" s="4" t="inlineStr">
        <is>
          <t>Short-term deferred revenue</t>
        </is>
      </c>
      <c r="B13" s="4" t="inlineStr">
        <is>
          <t xml:space="preserve"> </t>
        </is>
      </c>
      <c r="C13" s="6" t="n">
        <v>196000</v>
      </c>
      <c r="D13" s="6" t="n">
        <v>109000</v>
      </c>
    </row>
    <row r="14">
      <c r="A14" s="4" t="inlineStr">
        <is>
          <t>Reclassification of short-term deferred revenue to accrued liabilities</t>
        </is>
      </c>
      <c r="B14" s="4" t="inlineStr">
        <is>
          <t xml:space="preserve"> </t>
        </is>
      </c>
      <c r="C14" s="4" t="inlineStr">
        <is>
          <t xml:space="preserve"> </t>
        </is>
      </c>
      <c r="D14" s="6" t="n">
        <v>1000000</v>
      </c>
    </row>
    <row r="15">
      <c r="A15" s="4" t="inlineStr">
        <is>
          <t>Remaining performance obligation, estimated revenue expected to be recognized</t>
        </is>
      </c>
      <c r="B15" s="4" t="inlineStr">
        <is>
          <t xml:space="preserve"> </t>
        </is>
      </c>
      <c r="C15" s="6" t="n">
        <v>0</v>
      </c>
      <c r="D15" s="4" t="inlineStr">
        <is>
          <t xml:space="preserve"> </t>
        </is>
      </c>
    </row>
    <row r="16">
      <c r="A16" s="4" t="inlineStr">
        <is>
          <t>Accounts receivable</t>
        </is>
      </c>
      <c r="B16" s="4" t="inlineStr">
        <is>
          <t xml:space="preserve"> </t>
        </is>
      </c>
      <c r="C16" s="6" t="n">
        <v>2584000</v>
      </c>
      <c r="D16" s="6" t="n">
        <v>4172000</v>
      </c>
    </row>
    <row r="17">
      <c r="A17" s="4" t="inlineStr">
        <is>
          <t>Allowance for credit loss</t>
        </is>
      </c>
      <c r="B17" s="4" t="inlineStr">
        <is>
          <t xml:space="preserve"> </t>
        </is>
      </c>
      <c r="C17" s="5" t="n">
        <v>0</v>
      </c>
      <c r="D17" s="6" t="n">
        <v>0</v>
      </c>
    </row>
    <row r="18">
      <c r="A18" s="4" t="inlineStr">
        <is>
          <t>Number of operating segments | segment</t>
        </is>
      </c>
      <c r="B18" s="4" t="inlineStr">
        <is>
          <t xml:space="preserve"> </t>
        </is>
      </c>
      <c r="C18" s="6" t="n">
        <v>1</v>
      </c>
      <c r="D18" s="4" t="inlineStr">
        <is>
          <t xml:space="preserve"> </t>
        </is>
      </c>
    </row>
    <row r="19">
      <c r="A19" s="4" t="inlineStr">
        <is>
          <t>Level 1 | Restricted cash</t>
        </is>
      </c>
      <c r="B19" s="4" t="inlineStr">
        <is>
          <t xml:space="preserve"> </t>
        </is>
      </c>
      <c r="C19" s="4" t="inlineStr">
        <is>
          <t xml:space="preserve"> </t>
        </is>
      </c>
      <c r="D19" s="4" t="inlineStr">
        <is>
          <t xml:space="preserve"> </t>
        </is>
      </c>
    </row>
    <row r="20">
      <c r="A20" s="3" t="inlineStr">
        <is>
          <t>The Company and Summary of its Significant Accounting Policies [Line Items]</t>
        </is>
      </c>
      <c r="B20" s="4" t="inlineStr">
        <is>
          <t xml:space="preserve"> </t>
        </is>
      </c>
      <c r="C20" s="4" t="inlineStr">
        <is>
          <t xml:space="preserve"> </t>
        </is>
      </c>
      <c r="D20" s="4" t="inlineStr">
        <is>
          <t xml:space="preserve"> </t>
        </is>
      </c>
    </row>
    <row r="21">
      <c r="A21" s="4" t="inlineStr">
        <is>
          <t>Letters of credit</t>
        </is>
      </c>
      <c r="B21" s="4" t="inlineStr">
        <is>
          <t xml:space="preserve"> </t>
        </is>
      </c>
      <c r="C21" s="5" t="n">
        <v>3500000</v>
      </c>
      <c r="D21" s="6" t="n">
        <v>3500000</v>
      </c>
    </row>
    <row r="22">
      <c r="A22" s="4" t="inlineStr">
        <is>
          <t>Contract revenue</t>
        </is>
      </c>
      <c r="B22" s="4" t="inlineStr">
        <is>
          <t xml:space="preserve"> </t>
        </is>
      </c>
      <c r="C22" s="4" t="inlineStr">
        <is>
          <t xml:space="preserve"> </t>
        </is>
      </c>
      <c r="D22" s="4" t="inlineStr">
        <is>
          <t xml:space="preserve"> </t>
        </is>
      </c>
    </row>
    <row r="23">
      <c r="A23" s="3" t="inlineStr">
        <is>
          <t>The Company and Summary of its Significant Accounting Policies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6" t="n">
        <v>100000</v>
      </c>
      <c r="D24" s="6" t="n">
        <v>100000</v>
      </c>
    </row>
    <row r="25">
      <c r="A25" s="4" t="inlineStr">
        <is>
          <t>Test revenue</t>
        </is>
      </c>
      <c r="B25" s="4" t="inlineStr">
        <is>
          <t xml:space="preserve"> </t>
        </is>
      </c>
      <c r="C25" s="4" t="inlineStr">
        <is>
          <t xml:space="preserve"> </t>
        </is>
      </c>
      <c r="D25" s="4" t="inlineStr">
        <is>
          <t xml:space="preserve"> </t>
        </is>
      </c>
    </row>
    <row r="26">
      <c r="A26" s="3" t="inlineStr">
        <is>
          <t>The Company and Summary of its Significant Accounting Policies [Line Items]</t>
        </is>
      </c>
      <c r="B26" s="4" t="inlineStr">
        <is>
          <t xml:space="preserve"> </t>
        </is>
      </c>
      <c r="C26" s="4" t="inlineStr">
        <is>
          <t xml:space="preserve"> </t>
        </is>
      </c>
      <c r="D26" s="4" t="inlineStr">
        <is>
          <t xml:space="preserve"> </t>
        </is>
      </c>
    </row>
    <row r="27">
      <c r="A27" s="4" t="inlineStr">
        <is>
          <t>Accounts receivable gross</t>
        </is>
      </c>
      <c r="B27" s="4" t="inlineStr">
        <is>
          <t xml:space="preserve"> </t>
        </is>
      </c>
      <c r="C27" s="5" t="n">
        <v>2500000</v>
      </c>
      <c r="D27" s="5" t="n">
        <v>4100000</v>
      </c>
    </row>
    <row r="28">
      <c r="A28" s="4" t="inlineStr">
        <is>
          <t>Minimum</t>
        </is>
      </c>
      <c r="B28" s="4" t="inlineStr">
        <is>
          <t xml:space="preserve"> </t>
        </is>
      </c>
      <c r="C28" s="4" t="inlineStr">
        <is>
          <t xml:space="preserve"> </t>
        </is>
      </c>
      <c r="D28" s="4" t="inlineStr">
        <is>
          <t xml:space="preserve"> </t>
        </is>
      </c>
    </row>
    <row r="29">
      <c r="A29" s="3" t="inlineStr">
        <is>
          <t>The Company and Summary of its Significant Accounting Policies [Line Items]</t>
        </is>
      </c>
      <c r="B29" s="4" t="inlineStr">
        <is>
          <t xml:space="preserve"> </t>
        </is>
      </c>
      <c r="C29" s="4" t="inlineStr">
        <is>
          <t xml:space="preserve"> </t>
        </is>
      </c>
      <c r="D29" s="4" t="inlineStr">
        <is>
          <t xml:space="preserve"> </t>
        </is>
      </c>
    </row>
    <row r="30">
      <c r="A30" s="4" t="inlineStr">
        <is>
          <t>Useful life of the assets (in years)</t>
        </is>
      </c>
      <c r="B30" s="4" t="inlineStr">
        <is>
          <t xml:space="preserve"> </t>
        </is>
      </c>
      <c r="C30" s="4" t="inlineStr">
        <is>
          <t>2 years</t>
        </is>
      </c>
      <c r="D30" s="4" t="inlineStr">
        <is>
          <t xml:space="preserve"> </t>
        </is>
      </c>
    </row>
    <row r="31">
      <c r="A31" s="4" t="inlineStr">
        <is>
          <t>Minimum | Stock options</t>
        </is>
      </c>
      <c r="B31" s="4" t="inlineStr">
        <is>
          <t xml:space="preserve"> </t>
        </is>
      </c>
      <c r="C31" s="4" t="inlineStr">
        <is>
          <t xml:space="preserve"> </t>
        </is>
      </c>
      <c r="D31" s="4" t="inlineStr">
        <is>
          <t xml:space="preserve"> </t>
        </is>
      </c>
    </row>
    <row r="32">
      <c r="A32" s="3" t="inlineStr">
        <is>
          <t>The Company and Summary of its Significant Accounting Policies [Line Items]</t>
        </is>
      </c>
      <c r="B32" s="4" t="inlineStr">
        <is>
          <t xml:space="preserve"> </t>
        </is>
      </c>
      <c r="C32" s="4" t="inlineStr">
        <is>
          <t xml:space="preserve"> </t>
        </is>
      </c>
      <c r="D32" s="4" t="inlineStr">
        <is>
          <t xml:space="preserve"> </t>
        </is>
      </c>
    </row>
    <row r="33">
      <c r="A33" s="4" t="inlineStr">
        <is>
          <t>Requisite service period (in years)</t>
        </is>
      </c>
      <c r="B33" s="4" t="inlineStr">
        <is>
          <t xml:space="preserve"> </t>
        </is>
      </c>
      <c r="C33" s="4" t="inlineStr">
        <is>
          <t>3 years</t>
        </is>
      </c>
      <c r="D33" s="4" t="inlineStr">
        <is>
          <t xml:space="preserve"> </t>
        </is>
      </c>
    </row>
    <row r="34">
      <c r="A34" s="4" t="inlineStr">
        <is>
          <t>Minimum | RSUs</t>
        </is>
      </c>
      <c r="B34" s="4" t="inlineStr">
        <is>
          <t xml:space="preserve"> </t>
        </is>
      </c>
      <c r="C34" s="4" t="inlineStr">
        <is>
          <t xml:space="preserve"> </t>
        </is>
      </c>
      <c r="D34" s="4" t="inlineStr">
        <is>
          <t xml:space="preserve"> </t>
        </is>
      </c>
    </row>
    <row r="35">
      <c r="A35" s="3" t="inlineStr">
        <is>
          <t>The Company and Summary of its Significant Accounting Policies [Line Items]</t>
        </is>
      </c>
      <c r="B35" s="4" t="inlineStr">
        <is>
          <t xml:space="preserve"> </t>
        </is>
      </c>
      <c r="C35" s="4" t="inlineStr">
        <is>
          <t xml:space="preserve"> </t>
        </is>
      </c>
      <c r="D35" s="4" t="inlineStr">
        <is>
          <t xml:space="preserve"> </t>
        </is>
      </c>
    </row>
    <row r="36">
      <c r="A36" s="4" t="inlineStr">
        <is>
          <t>Requisite service period (in years)</t>
        </is>
      </c>
      <c r="B36" s="4" t="inlineStr">
        <is>
          <t xml:space="preserve"> </t>
        </is>
      </c>
      <c r="C36" s="4" t="inlineStr">
        <is>
          <t>2 years</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The Company and Summary of its Significant Accounting Policies [Line Items]</t>
        </is>
      </c>
      <c r="B38" s="4" t="inlineStr">
        <is>
          <t xml:space="preserve"> </t>
        </is>
      </c>
      <c r="C38" s="4" t="inlineStr">
        <is>
          <t xml:space="preserve"> </t>
        </is>
      </c>
      <c r="D38" s="4" t="inlineStr">
        <is>
          <t xml:space="preserve"> </t>
        </is>
      </c>
    </row>
    <row r="39">
      <c r="A39" s="4" t="inlineStr">
        <is>
          <t>Useful life of the assets (in years)</t>
        </is>
      </c>
      <c r="B39" s="4" t="inlineStr">
        <is>
          <t xml:space="preserve"> </t>
        </is>
      </c>
      <c r="C39" s="4" t="inlineStr">
        <is>
          <t>7 years</t>
        </is>
      </c>
      <c r="D39" s="4" t="inlineStr">
        <is>
          <t xml:space="preserve"> </t>
        </is>
      </c>
    </row>
    <row r="40">
      <c r="A40" s="4" t="inlineStr">
        <is>
          <t>Maximum | Stock options</t>
        </is>
      </c>
      <c r="B40" s="4" t="inlineStr">
        <is>
          <t xml:space="preserve"> </t>
        </is>
      </c>
      <c r="C40" s="4" t="inlineStr">
        <is>
          <t xml:space="preserve"> </t>
        </is>
      </c>
      <c r="D40" s="4" t="inlineStr">
        <is>
          <t xml:space="preserve"> </t>
        </is>
      </c>
    </row>
    <row r="41">
      <c r="A41" s="3" t="inlineStr">
        <is>
          <t>The Company and Summary of its Significant Accounting Policies [Line Items]</t>
        </is>
      </c>
      <c r="B41" s="4" t="inlineStr">
        <is>
          <t xml:space="preserve"> </t>
        </is>
      </c>
      <c r="C41" s="4" t="inlineStr">
        <is>
          <t xml:space="preserve"> </t>
        </is>
      </c>
      <c r="D41" s="4" t="inlineStr">
        <is>
          <t xml:space="preserve"> </t>
        </is>
      </c>
    </row>
    <row r="42">
      <c r="A42" s="4" t="inlineStr">
        <is>
          <t>Requisite service period (in years)</t>
        </is>
      </c>
      <c r="B42" s="4" t="inlineStr">
        <is>
          <t xml:space="preserve"> </t>
        </is>
      </c>
      <c r="C42" s="4" t="inlineStr">
        <is>
          <t>4 years</t>
        </is>
      </c>
      <c r="D42" s="4" t="inlineStr">
        <is>
          <t xml:space="preserve"> </t>
        </is>
      </c>
    </row>
    <row r="43">
      <c r="A43" s="4" t="inlineStr">
        <is>
          <t>Maximum | RSUs</t>
        </is>
      </c>
      <c r="B43" s="4" t="inlineStr">
        <is>
          <t xml:space="preserve"> </t>
        </is>
      </c>
      <c r="C43" s="4" t="inlineStr">
        <is>
          <t xml:space="preserve"> </t>
        </is>
      </c>
      <c r="D43" s="4" t="inlineStr">
        <is>
          <t xml:space="preserve"> </t>
        </is>
      </c>
    </row>
    <row r="44">
      <c r="A44" s="3" t="inlineStr">
        <is>
          <t>The Company and Summary of its Significant Accounting Policies [Line Items]</t>
        </is>
      </c>
      <c r="B44" s="4" t="inlineStr">
        <is>
          <t xml:space="preserve"> </t>
        </is>
      </c>
      <c r="C44" s="4" t="inlineStr">
        <is>
          <t xml:space="preserve"> </t>
        </is>
      </c>
      <c r="D44" s="4" t="inlineStr">
        <is>
          <t xml:space="preserve"> </t>
        </is>
      </c>
    </row>
    <row r="45">
      <c r="A45" s="4" t="inlineStr">
        <is>
          <t>Requisite service period (in years)</t>
        </is>
      </c>
      <c r="B45" s="4" t="inlineStr">
        <is>
          <t xml:space="preserve"> </t>
        </is>
      </c>
      <c r="C45" s="4" t="inlineStr">
        <is>
          <t>4 years</t>
        </is>
      </c>
      <c r="D4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a Summary of its Significant Accounting Policies - Schedule of Revenues Disaggregated by Revenue Sourc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15296</v>
      </c>
      <c r="C4" s="5" t="n">
        <v>14518</v>
      </c>
    </row>
    <row r="5">
      <c r="A5" s="4" t="inlineStr">
        <is>
          <t>Tes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4384</v>
      </c>
      <c r="C7" s="6" t="n">
        <v>13790</v>
      </c>
    </row>
    <row r="8">
      <c r="A8" s="4" t="inlineStr">
        <is>
          <t>Smart Stick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592</v>
      </c>
      <c r="C10" s="6" t="n">
        <v>152</v>
      </c>
    </row>
    <row r="11">
      <c r="A11" s="4" t="inlineStr">
        <is>
          <t>RNA extrac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30</v>
      </c>
      <c r="C13" s="6" t="n">
        <v>261</v>
      </c>
    </row>
    <row r="14">
      <c r="A14" s="4" t="inlineStr">
        <is>
          <t>Projec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90</v>
      </c>
      <c r="C16" s="5" t="n">
        <v>3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a Summary of its Significant Accounting Policies - Summary of Percentages of Total Revenue or Accounts Receivable for Third Party Payers and Pharmaceutical Customers (Details) - Customer Concentration Risk</t>
        </is>
      </c>
      <c r="B1" s="2" t="inlineStr">
        <is>
          <t>12 Months Ended</t>
        </is>
      </c>
    </row>
    <row r="2">
      <c r="B2" s="2" t="inlineStr">
        <is>
          <t>Dec. 31, 2023</t>
        </is>
      </c>
      <c r="C2" s="2" t="inlineStr">
        <is>
          <t>Dec. 31, 2022</t>
        </is>
      </c>
    </row>
    <row r="3">
      <c r="A3" s="4" t="inlineStr">
        <is>
          <t>Payor A | Total Revenu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52</v>
      </c>
      <c r="C5" s="11" t="n">
        <v>0.48</v>
      </c>
    </row>
    <row r="6">
      <c r="A6" s="4" t="inlineStr">
        <is>
          <t>Payor A | Accounts Receivabl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37</v>
      </c>
      <c r="C8" s="11" t="n">
        <v>0.2</v>
      </c>
    </row>
    <row r="9">
      <c r="A9" s="4" t="inlineStr">
        <is>
          <t>Payor B | Accounts Receivable</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11"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a Summary of its Significant Accounting Policies - Schedule of Anti-Dilutive Securities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instruments excluded from diluted net loss per common share (in shares)</t>
        </is>
      </c>
      <c r="B4" s="6" t="n">
        <v>4890</v>
      </c>
      <c r="C4" s="6" t="n">
        <v>5547</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instruments excluded from diluted net loss per common share (in shares)</t>
        </is>
      </c>
      <c r="B7" s="6" t="n">
        <v>706</v>
      </c>
      <c r="C7" s="6" t="n">
        <v>709</v>
      </c>
    </row>
    <row r="8">
      <c r="A8" s="4" t="inlineStr">
        <is>
          <t>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instruments excluded from diluted net loss per common share (in shares)</t>
        </is>
      </c>
      <c r="B10" s="6" t="n">
        <v>1834</v>
      </c>
      <c r="C10" s="6" t="n">
        <v>1688</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instruments excluded from diluted net loss per common share (in shares)</t>
        </is>
      </c>
      <c r="B13" s="6" t="n">
        <v>2350</v>
      </c>
      <c r="C13" s="6" t="n">
        <v>31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Assets and Liabilities Measured at Fair Value on Recurring Basis (Details) - USD ($) $ in Thousands</t>
        </is>
      </c>
      <c r="B1" s="2" t="inlineStr">
        <is>
          <t>Dec. 31, 2023</t>
        </is>
      </c>
      <c r="C1" s="2" t="inlineStr">
        <is>
          <t>Dec. 31, 2022</t>
        </is>
      </c>
    </row>
    <row r="2">
      <c r="A2" s="3" t="inlineStr">
        <is>
          <t>Marketable securities, available for sale:</t>
        </is>
      </c>
      <c r="B2" s="4" t="inlineStr">
        <is>
          <t xml:space="preserve"> </t>
        </is>
      </c>
      <c r="C2" s="4" t="inlineStr">
        <is>
          <t xml:space="preserve"> </t>
        </is>
      </c>
    </row>
    <row r="3">
      <c r="A3" s="4" t="inlineStr">
        <is>
          <t>Total marketable securities, available for sale</t>
        </is>
      </c>
      <c r="B3" s="5" t="n">
        <v>19123</v>
      </c>
      <c r="C3" s="5" t="n">
        <v>48411</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cash equivalents</t>
        </is>
      </c>
      <c r="B6" s="6" t="n">
        <v>14999</v>
      </c>
      <c r="C6" s="6" t="n">
        <v>35135</v>
      </c>
    </row>
    <row r="7">
      <c r="A7" s="3" t="inlineStr">
        <is>
          <t>Marketable securities, available for sale:</t>
        </is>
      </c>
      <c r="B7" s="4" t="inlineStr">
        <is>
          <t xml:space="preserve"> </t>
        </is>
      </c>
      <c r="C7" s="4" t="inlineStr">
        <is>
          <t xml:space="preserve"> </t>
        </is>
      </c>
    </row>
    <row r="8">
      <c r="A8" s="4" t="inlineStr">
        <is>
          <t>Total marketable securities, available for sale</t>
        </is>
      </c>
      <c r="B8" s="6" t="n">
        <v>19123</v>
      </c>
      <c r="C8" s="6" t="n">
        <v>48411</v>
      </c>
    </row>
    <row r="9">
      <c r="A9" s="4" t="inlineStr">
        <is>
          <t>Total assets measured at fair value on a recurring basis</t>
        </is>
      </c>
      <c r="B9" s="6" t="n">
        <v>34122</v>
      </c>
      <c r="C9" s="6" t="n">
        <v>83546</v>
      </c>
    </row>
    <row r="10">
      <c r="A10" s="4" t="inlineStr">
        <is>
          <t>Fair Value, Recurring | 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6" t="n">
        <v>5518</v>
      </c>
      <c r="C12" s="6" t="n">
        <v>9365</v>
      </c>
    </row>
    <row r="13">
      <c r="A13" s="4" t="inlineStr">
        <is>
          <t>Fair Value, Recurring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4" t="inlineStr">
        <is>
          <t xml:space="preserve"> </t>
        </is>
      </c>
      <c r="C15" s="6" t="n">
        <v>7374</v>
      </c>
    </row>
    <row r="16">
      <c r="A16" s="4" t="inlineStr">
        <is>
          <t>Fair Value, Recurring | U.S. government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t>
        </is>
      </c>
      <c r="B18" s="6" t="n">
        <v>9481</v>
      </c>
      <c r="C18" s="6" t="n">
        <v>18396</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6" t="n">
        <v>5518</v>
      </c>
      <c r="C21" s="6" t="n">
        <v>9365</v>
      </c>
    </row>
    <row r="22">
      <c r="A22" s="3" t="inlineStr">
        <is>
          <t>Marketable securities, available for sale:</t>
        </is>
      </c>
      <c r="B22" s="4" t="inlineStr">
        <is>
          <t xml:space="preserve"> </t>
        </is>
      </c>
      <c r="C22" s="4" t="inlineStr">
        <is>
          <t xml:space="preserve"> </t>
        </is>
      </c>
    </row>
    <row r="23">
      <c r="A23" s="4" t="inlineStr">
        <is>
          <t>Total marketable securities, available for sale</t>
        </is>
      </c>
      <c r="B23" s="6" t="n">
        <v>0</v>
      </c>
      <c r="C23" s="6" t="n">
        <v>0</v>
      </c>
    </row>
    <row r="24">
      <c r="A24" s="4" t="inlineStr">
        <is>
          <t>Total assets measured at fair value on a recurring basis</t>
        </is>
      </c>
      <c r="B24" s="6" t="n">
        <v>5518</v>
      </c>
      <c r="C24" s="6" t="n">
        <v>9365</v>
      </c>
    </row>
    <row r="25">
      <c r="A25" s="4" t="inlineStr">
        <is>
          <t>Fair Value, Recurring | Level 1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6" t="n">
        <v>5518</v>
      </c>
      <c r="C27" s="6" t="n">
        <v>9365</v>
      </c>
    </row>
    <row r="28">
      <c r="A28" s="4" t="inlineStr">
        <is>
          <t>Fair Value, Recurring | Level 1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4" t="inlineStr">
        <is>
          <t xml:space="preserve"> </t>
        </is>
      </c>
      <c r="C30" s="6" t="n">
        <v>0</v>
      </c>
    </row>
    <row r="31">
      <c r="A31" s="4" t="inlineStr">
        <is>
          <t>Fair Value, Recurring | Level 1 | U.S. government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6" t="n">
        <v>0</v>
      </c>
      <c r="C33" s="6"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equivalents</t>
        </is>
      </c>
      <c r="B36" s="6" t="n">
        <v>9481</v>
      </c>
      <c r="C36" s="6" t="n">
        <v>25770</v>
      </c>
    </row>
    <row r="37">
      <c r="A37" s="3" t="inlineStr">
        <is>
          <t>Marketable securities, available for sale:</t>
        </is>
      </c>
      <c r="B37" s="4" t="inlineStr">
        <is>
          <t xml:space="preserve"> </t>
        </is>
      </c>
      <c r="C37" s="4" t="inlineStr">
        <is>
          <t xml:space="preserve"> </t>
        </is>
      </c>
    </row>
    <row r="38">
      <c r="A38" s="4" t="inlineStr">
        <is>
          <t>Total marketable securities, available for sale</t>
        </is>
      </c>
      <c r="B38" s="6" t="n">
        <v>19123</v>
      </c>
      <c r="C38" s="6" t="n">
        <v>48411</v>
      </c>
    </row>
    <row r="39">
      <c r="A39" s="4" t="inlineStr">
        <is>
          <t>Total assets measured at fair value on a recurring basis</t>
        </is>
      </c>
      <c r="B39" s="6" t="n">
        <v>28604</v>
      </c>
      <c r="C39" s="6" t="n">
        <v>74181</v>
      </c>
    </row>
    <row r="40">
      <c r="A40" s="4" t="inlineStr">
        <is>
          <t>Fair Value, Recurring | Level 2 | Money Mark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ash equivalents</t>
        </is>
      </c>
      <c r="B42" s="6" t="n">
        <v>0</v>
      </c>
      <c r="C42" s="6" t="n">
        <v>0</v>
      </c>
    </row>
    <row r="43">
      <c r="A43" s="4" t="inlineStr">
        <is>
          <t>Fair Value, Recurring | Level 2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equivalents</t>
        </is>
      </c>
      <c r="B45" s="4" t="inlineStr">
        <is>
          <t xml:space="preserve"> </t>
        </is>
      </c>
      <c r="C45" s="6" t="n">
        <v>7374</v>
      </c>
    </row>
    <row r="46">
      <c r="A46" s="4" t="inlineStr">
        <is>
          <t>Fair Value, Recurring | Level 2 | U.S. government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cash equivalents</t>
        </is>
      </c>
      <c r="B48" s="6" t="n">
        <v>9481</v>
      </c>
      <c r="C48" s="6" t="n">
        <v>18396</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cash equivalents</t>
        </is>
      </c>
      <c r="B51" s="6" t="n">
        <v>0</v>
      </c>
      <c r="C51" s="6" t="n">
        <v>0</v>
      </c>
    </row>
    <row r="52">
      <c r="A52" s="3" t="inlineStr">
        <is>
          <t>Marketable securities, available for sale:</t>
        </is>
      </c>
      <c r="B52" s="4" t="inlineStr">
        <is>
          <t xml:space="preserve"> </t>
        </is>
      </c>
      <c r="C52" s="4" t="inlineStr">
        <is>
          <t xml:space="preserve"> </t>
        </is>
      </c>
    </row>
    <row r="53">
      <c r="A53" s="4" t="inlineStr">
        <is>
          <t>Total marketable securities, available for sale</t>
        </is>
      </c>
      <c r="B53" s="6" t="n">
        <v>0</v>
      </c>
      <c r="C53" s="6" t="n">
        <v>0</v>
      </c>
    </row>
    <row r="54">
      <c r="A54" s="4" t="inlineStr">
        <is>
          <t>Total assets measured at fair value on a recurring basis</t>
        </is>
      </c>
      <c r="B54" s="6" t="n">
        <v>0</v>
      </c>
      <c r="C54" s="6" t="n">
        <v>0</v>
      </c>
    </row>
    <row r="55">
      <c r="A55" s="4" t="inlineStr">
        <is>
          <t>Fair Value, Recurring | Level 3 | Money Marke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cash equivalents</t>
        </is>
      </c>
      <c r="B57" s="6" t="n">
        <v>0</v>
      </c>
      <c r="C57" s="6" t="n">
        <v>0</v>
      </c>
    </row>
    <row r="58">
      <c r="A58" s="4" t="inlineStr">
        <is>
          <t>Fair Value, Recurring | Level 3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cash equivalents</t>
        </is>
      </c>
      <c r="B60" s="4" t="inlineStr">
        <is>
          <t xml:space="preserve"> </t>
        </is>
      </c>
      <c r="C60" s="6" t="n">
        <v>0</v>
      </c>
    </row>
    <row r="61">
      <c r="A61" s="4" t="inlineStr">
        <is>
          <t>Fair Value, Recurring | Level 3 | U.S. government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equivalents</t>
        </is>
      </c>
      <c r="B63" s="6" t="n">
        <v>0</v>
      </c>
      <c r="C63" s="6" t="n">
        <v>0</v>
      </c>
    </row>
    <row r="64">
      <c r="A64" s="4" t="inlineStr">
        <is>
          <t>Corporate debt securities</t>
        </is>
      </c>
      <c r="B64" s="4" t="inlineStr">
        <is>
          <t xml:space="preserve"> </t>
        </is>
      </c>
      <c r="C64" s="4" t="inlineStr">
        <is>
          <t xml:space="preserve"> </t>
        </is>
      </c>
    </row>
    <row r="65">
      <c r="A65" s="3" t="inlineStr">
        <is>
          <t>Marketable securities, available for sale:</t>
        </is>
      </c>
      <c r="B65" s="4" t="inlineStr">
        <is>
          <t xml:space="preserve"> </t>
        </is>
      </c>
      <c r="C65" s="4" t="inlineStr">
        <is>
          <t xml:space="preserve"> </t>
        </is>
      </c>
    </row>
    <row r="66">
      <c r="A66" s="4" t="inlineStr">
        <is>
          <t>Total marketable securities, available for sale</t>
        </is>
      </c>
      <c r="B66" s="6" t="n">
        <v>595</v>
      </c>
      <c r="C66" s="6" t="n">
        <v>13301</v>
      </c>
    </row>
    <row r="67">
      <c r="A67" s="4" t="inlineStr">
        <is>
          <t>Corporate debt securities | Fair Value, Recurring</t>
        </is>
      </c>
      <c r="B67" s="4" t="inlineStr">
        <is>
          <t xml:space="preserve"> </t>
        </is>
      </c>
      <c r="C67" s="4" t="inlineStr">
        <is>
          <t xml:space="preserve"> </t>
        </is>
      </c>
    </row>
    <row r="68">
      <c r="A68" s="3" t="inlineStr">
        <is>
          <t>Marketable securities, available for sale:</t>
        </is>
      </c>
      <c r="B68" s="4" t="inlineStr">
        <is>
          <t xml:space="preserve"> </t>
        </is>
      </c>
      <c r="C68" s="4" t="inlineStr">
        <is>
          <t xml:space="preserve"> </t>
        </is>
      </c>
    </row>
    <row r="69">
      <c r="A69" s="4" t="inlineStr">
        <is>
          <t>Total marketable securities, available for sale</t>
        </is>
      </c>
      <c r="B69" s="6" t="n">
        <v>595</v>
      </c>
      <c r="C69" s="6" t="n">
        <v>13301</v>
      </c>
    </row>
    <row r="70">
      <c r="A70" s="4" t="inlineStr">
        <is>
          <t>Corporate debt securities | Fair Value, Recurring | Level 1</t>
        </is>
      </c>
      <c r="B70" s="4" t="inlineStr">
        <is>
          <t xml:space="preserve"> </t>
        </is>
      </c>
      <c r="C70" s="4" t="inlineStr">
        <is>
          <t xml:space="preserve"> </t>
        </is>
      </c>
    </row>
    <row r="71">
      <c r="A71" s="3" t="inlineStr">
        <is>
          <t>Marketable securities, available for sale:</t>
        </is>
      </c>
      <c r="B71" s="4" t="inlineStr">
        <is>
          <t xml:space="preserve"> </t>
        </is>
      </c>
      <c r="C71" s="4" t="inlineStr">
        <is>
          <t xml:space="preserve"> </t>
        </is>
      </c>
    </row>
    <row r="72">
      <c r="A72" s="4" t="inlineStr">
        <is>
          <t>Total marketable securities, available for sale</t>
        </is>
      </c>
      <c r="B72" s="6" t="n">
        <v>0</v>
      </c>
      <c r="C72" s="6" t="n">
        <v>0</v>
      </c>
    </row>
    <row r="73">
      <c r="A73" s="4" t="inlineStr">
        <is>
          <t>Corporate debt securities | Fair Value, Recurring | Level 2</t>
        </is>
      </c>
      <c r="B73" s="4" t="inlineStr">
        <is>
          <t xml:space="preserve"> </t>
        </is>
      </c>
      <c r="C73" s="4" t="inlineStr">
        <is>
          <t xml:space="preserve"> </t>
        </is>
      </c>
    </row>
    <row r="74">
      <c r="A74" s="3" t="inlineStr">
        <is>
          <t>Marketable securities, available for sale:</t>
        </is>
      </c>
      <c r="B74" s="4" t="inlineStr">
        <is>
          <t xml:space="preserve"> </t>
        </is>
      </c>
      <c r="C74" s="4" t="inlineStr">
        <is>
          <t xml:space="preserve"> </t>
        </is>
      </c>
    </row>
    <row r="75">
      <c r="A75" s="4" t="inlineStr">
        <is>
          <t>Total marketable securities, available for sale</t>
        </is>
      </c>
      <c r="B75" s="6" t="n">
        <v>595</v>
      </c>
      <c r="C75" s="6" t="n">
        <v>13301</v>
      </c>
    </row>
    <row r="76">
      <c r="A76" s="4" t="inlineStr">
        <is>
          <t>Corporate debt securities | Fair Value, Recurring | Level 3</t>
        </is>
      </c>
      <c r="B76" s="4" t="inlineStr">
        <is>
          <t xml:space="preserve"> </t>
        </is>
      </c>
      <c r="C76" s="4" t="inlineStr">
        <is>
          <t xml:space="preserve"> </t>
        </is>
      </c>
    </row>
    <row r="77">
      <c r="A77" s="3" t="inlineStr">
        <is>
          <t>Marketable securities, available for sale:</t>
        </is>
      </c>
      <c r="B77" s="4" t="inlineStr">
        <is>
          <t xml:space="preserve"> </t>
        </is>
      </c>
      <c r="C77" s="4" t="inlineStr">
        <is>
          <t xml:space="preserve"> </t>
        </is>
      </c>
    </row>
    <row r="78">
      <c r="A78" s="4" t="inlineStr">
        <is>
          <t>Total marketable securities, available for sale</t>
        </is>
      </c>
      <c r="B78" s="6" t="n">
        <v>0</v>
      </c>
      <c r="C78" s="6" t="n">
        <v>0</v>
      </c>
    </row>
    <row r="79">
      <c r="A79" s="4" t="inlineStr">
        <is>
          <t>Municipal debt securities</t>
        </is>
      </c>
      <c r="B79" s="4" t="inlineStr">
        <is>
          <t xml:space="preserve"> </t>
        </is>
      </c>
      <c r="C79" s="4" t="inlineStr">
        <is>
          <t xml:space="preserve"> </t>
        </is>
      </c>
    </row>
    <row r="80">
      <c r="A80" s="3" t="inlineStr">
        <is>
          <t>Marketable securities, available for sale:</t>
        </is>
      </c>
      <c r="B80" s="4" t="inlineStr">
        <is>
          <t xml:space="preserve"> </t>
        </is>
      </c>
      <c r="C80" s="4" t="inlineStr">
        <is>
          <t xml:space="preserve"> </t>
        </is>
      </c>
    </row>
    <row r="81">
      <c r="A81" s="4" t="inlineStr">
        <is>
          <t>Total marketable securities, available for sale</t>
        </is>
      </c>
      <c r="B81" s="4" t="inlineStr">
        <is>
          <t xml:space="preserve"> </t>
        </is>
      </c>
      <c r="C81" s="6" t="n">
        <v>993</v>
      </c>
    </row>
    <row r="82">
      <c r="A82" s="4" t="inlineStr">
        <is>
          <t>Municipal debt securities | Fair Value, Recurring</t>
        </is>
      </c>
      <c r="B82" s="4" t="inlineStr">
        <is>
          <t xml:space="preserve"> </t>
        </is>
      </c>
      <c r="C82" s="4" t="inlineStr">
        <is>
          <t xml:space="preserve"> </t>
        </is>
      </c>
    </row>
    <row r="83">
      <c r="A83" s="3" t="inlineStr">
        <is>
          <t>Marketable securities, available for sale:</t>
        </is>
      </c>
      <c r="B83" s="4" t="inlineStr">
        <is>
          <t xml:space="preserve"> </t>
        </is>
      </c>
      <c r="C83" s="4" t="inlineStr">
        <is>
          <t xml:space="preserve"> </t>
        </is>
      </c>
    </row>
    <row r="84">
      <c r="A84" s="4" t="inlineStr">
        <is>
          <t>Total marketable securities, available for sale</t>
        </is>
      </c>
      <c r="B84" s="4" t="inlineStr">
        <is>
          <t xml:space="preserve"> </t>
        </is>
      </c>
      <c r="C84" s="6" t="n">
        <v>993</v>
      </c>
    </row>
    <row r="85">
      <c r="A85" s="4" t="inlineStr">
        <is>
          <t>Municipal debt securities | Fair Value, Recurring | Level 1</t>
        </is>
      </c>
      <c r="B85" s="4" t="inlineStr">
        <is>
          <t xml:space="preserve"> </t>
        </is>
      </c>
      <c r="C85" s="4" t="inlineStr">
        <is>
          <t xml:space="preserve"> </t>
        </is>
      </c>
    </row>
    <row r="86">
      <c r="A86" s="3" t="inlineStr">
        <is>
          <t>Marketable securities, available for sale:</t>
        </is>
      </c>
      <c r="B86" s="4" t="inlineStr">
        <is>
          <t xml:space="preserve"> </t>
        </is>
      </c>
      <c r="C86" s="4" t="inlineStr">
        <is>
          <t xml:space="preserve"> </t>
        </is>
      </c>
    </row>
    <row r="87">
      <c r="A87" s="4" t="inlineStr">
        <is>
          <t>Total marketable securities, available for sale</t>
        </is>
      </c>
      <c r="B87" s="4" t="inlineStr">
        <is>
          <t xml:space="preserve"> </t>
        </is>
      </c>
      <c r="C87" s="6" t="n">
        <v>0</v>
      </c>
    </row>
    <row r="88">
      <c r="A88" s="4" t="inlineStr">
        <is>
          <t>Municipal debt securities | Fair Value, Recurring | Level 2</t>
        </is>
      </c>
      <c r="B88" s="4" t="inlineStr">
        <is>
          <t xml:space="preserve"> </t>
        </is>
      </c>
      <c r="C88" s="4" t="inlineStr">
        <is>
          <t xml:space="preserve"> </t>
        </is>
      </c>
    </row>
    <row r="89">
      <c r="A89" s="3" t="inlineStr">
        <is>
          <t>Marketable securities, available for sale:</t>
        </is>
      </c>
      <c r="B89" s="4" t="inlineStr">
        <is>
          <t xml:space="preserve"> </t>
        </is>
      </c>
      <c r="C89" s="4" t="inlineStr">
        <is>
          <t xml:space="preserve"> </t>
        </is>
      </c>
    </row>
    <row r="90">
      <c r="A90" s="4" t="inlineStr">
        <is>
          <t>Total marketable securities, available for sale</t>
        </is>
      </c>
      <c r="B90" s="4" t="inlineStr">
        <is>
          <t xml:space="preserve"> </t>
        </is>
      </c>
      <c r="C90" s="6" t="n">
        <v>993</v>
      </c>
    </row>
    <row r="91">
      <c r="A91" s="4" t="inlineStr">
        <is>
          <t>Municipal debt securities | Fair Value, Recurring | Level 3</t>
        </is>
      </c>
      <c r="B91" s="4" t="inlineStr">
        <is>
          <t xml:space="preserve"> </t>
        </is>
      </c>
      <c r="C91" s="4" t="inlineStr">
        <is>
          <t xml:space="preserve"> </t>
        </is>
      </c>
    </row>
    <row r="92">
      <c r="A92" s="3" t="inlineStr">
        <is>
          <t>Marketable securities, available for sale:</t>
        </is>
      </c>
      <c r="B92" s="4" t="inlineStr">
        <is>
          <t xml:space="preserve"> </t>
        </is>
      </c>
      <c r="C92" s="4" t="inlineStr">
        <is>
          <t xml:space="preserve"> </t>
        </is>
      </c>
    </row>
    <row r="93">
      <c r="A93" s="4" t="inlineStr">
        <is>
          <t>Total marketable securities, available for sale</t>
        </is>
      </c>
      <c r="B93" s="4" t="inlineStr">
        <is>
          <t xml:space="preserve"> </t>
        </is>
      </c>
      <c r="C93" s="6" t="n">
        <v>0</v>
      </c>
    </row>
    <row r="94">
      <c r="A94" s="4" t="inlineStr">
        <is>
          <t>U.S. government debt securities</t>
        </is>
      </c>
      <c r="B94" s="4" t="inlineStr">
        <is>
          <t xml:space="preserve"> </t>
        </is>
      </c>
      <c r="C94" s="4" t="inlineStr">
        <is>
          <t xml:space="preserve"> </t>
        </is>
      </c>
    </row>
    <row r="95">
      <c r="A95" s="3" t="inlineStr">
        <is>
          <t>Marketable securities, available for sale:</t>
        </is>
      </c>
      <c r="B95" s="4" t="inlineStr">
        <is>
          <t xml:space="preserve"> </t>
        </is>
      </c>
      <c r="C95" s="4" t="inlineStr">
        <is>
          <t xml:space="preserve"> </t>
        </is>
      </c>
    </row>
    <row r="96">
      <c r="A96" s="4" t="inlineStr">
        <is>
          <t>Total marketable securities, available for sale</t>
        </is>
      </c>
      <c r="B96" s="6" t="n">
        <v>18528</v>
      </c>
      <c r="C96" s="6" t="n">
        <v>34117</v>
      </c>
    </row>
    <row r="97">
      <c r="A97" s="4" t="inlineStr">
        <is>
          <t>U.S. government debt securities | Fair Value, Recurring</t>
        </is>
      </c>
      <c r="B97" s="4" t="inlineStr">
        <is>
          <t xml:space="preserve"> </t>
        </is>
      </c>
      <c r="C97" s="4" t="inlineStr">
        <is>
          <t xml:space="preserve"> </t>
        </is>
      </c>
    </row>
    <row r="98">
      <c r="A98" s="3" t="inlineStr">
        <is>
          <t>Marketable securities, available for sale:</t>
        </is>
      </c>
      <c r="B98" s="4" t="inlineStr">
        <is>
          <t xml:space="preserve"> </t>
        </is>
      </c>
      <c r="C98" s="4" t="inlineStr">
        <is>
          <t xml:space="preserve"> </t>
        </is>
      </c>
    </row>
    <row r="99">
      <c r="A99" s="4" t="inlineStr">
        <is>
          <t>Total marketable securities, available for sale</t>
        </is>
      </c>
      <c r="B99" s="6" t="n">
        <v>18528</v>
      </c>
      <c r="C99" s="6" t="n">
        <v>34117</v>
      </c>
    </row>
    <row r="100">
      <c r="A100" s="4" t="inlineStr">
        <is>
          <t>U.S. government debt securities | Fair Value, Recurring | Level 1</t>
        </is>
      </c>
      <c r="B100" s="4" t="inlineStr">
        <is>
          <t xml:space="preserve"> </t>
        </is>
      </c>
      <c r="C100" s="4" t="inlineStr">
        <is>
          <t xml:space="preserve"> </t>
        </is>
      </c>
    </row>
    <row r="101">
      <c r="A101" s="3" t="inlineStr">
        <is>
          <t>Marketable securities, available for sale:</t>
        </is>
      </c>
      <c r="B101" s="4" t="inlineStr">
        <is>
          <t xml:space="preserve"> </t>
        </is>
      </c>
      <c r="C101" s="4" t="inlineStr">
        <is>
          <t xml:space="preserve"> </t>
        </is>
      </c>
    </row>
    <row r="102">
      <c r="A102" s="4" t="inlineStr">
        <is>
          <t>Total marketable securities, available for sale</t>
        </is>
      </c>
      <c r="B102" s="6" t="n">
        <v>0</v>
      </c>
      <c r="C102" s="6" t="n">
        <v>0</v>
      </c>
    </row>
    <row r="103">
      <c r="A103" s="4" t="inlineStr">
        <is>
          <t>U.S. government debt securities | Fair Value, Recurring | Level 2</t>
        </is>
      </c>
      <c r="B103" s="4" t="inlineStr">
        <is>
          <t xml:space="preserve"> </t>
        </is>
      </c>
      <c r="C103" s="4" t="inlineStr">
        <is>
          <t xml:space="preserve"> </t>
        </is>
      </c>
    </row>
    <row r="104">
      <c r="A104" s="3" t="inlineStr">
        <is>
          <t>Marketable securities, available for sale:</t>
        </is>
      </c>
      <c r="B104" s="4" t="inlineStr">
        <is>
          <t xml:space="preserve"> </t>
        </is>
      </c>
      <c r="C104" s="4" t="inlineStr">
        <is>
          <t xml:space="preserve"> </t>
        </is>
      </c>
    </row>
    <row r="105">
      <c r="A105" s="4" t="inlineStr">
        <is>
          <t>Total marketable securities, available for sale</t>
        </is>
      </c>
      <c r="B105" s="6" t="n">
        <v>18528</v>
      </c>
      <c r="C105" s="6" t="n">
        <v>34117</v>
      </c>
    </row>
    <row r="106">
      <c r="A106" s="4" t="inlineStr">
        <is>
          <t>U.S. government debt securities | Fair Value, Recurring | Level 3</t>
        </is>
      </c>
      <c r="B106" s="4" t="inlineStr">
        <is>
          <t xml:space="preserve"> </t>
        </is>
      </c>
      <c r="C106" s="4" t="inlineStr">
        <is>
          <t xml:space="preserve"> </t>
        </is>
      </c>
    </row>
    <row r="107">
      <c r="A107" s="3" t="inlineStr">
        <is>
          <t>Marketable securities, available for sale:</t>
        </is>
      </c>
      <c r="B107" s="4" t="inlineStr">
        <is>
          <t xml:space="preserve"> </t>
        </is>
      </c>
      <c r="C107" s="4" t="inlineStr">
        <is>
          <t xml:space="preserve"> </t>
        </is>
      </c>
    </row>
    <row r="108">
      <c r="A108" s="4" t="inlineStr">
        <is>
          <t>Total marketable securities, available for sale</t>
        </is>
      </c>
      <c r="B108" s="5" t="n">
        <v>0</v>
      </c>
      <c r="C108"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Amortized Cost</t>
        </is>
      </c>
      <c r="B3" s="5" t="n">
        <v>18965</v>
      </c>
      <c r="C3" s="5" t="n">
        <v>49211</v>
      </c>
    </row>
    <row r="4">
      <c r="A4" s="4" t="inlineStr">
        <is>
          <t>Gross Unrealized Gain</t>
        </is>
      </c>
      <c r="B4" s="6" t="n">
        <v>208</v>
      </c>
      <c r="C4" s="6" t="n">
        <v>12</v>
      </c>
    </row>
    <row r="5">
      <c r="A5" s="4" t="inlineStr">
        <is>
          <t>Gross Unrealized Loss</t>
        </is>
      </c>
      <c r="B5" s="6" t="n">
        <v>-50</v>
      </c>
      <c r="C5" s="6" t="n">
        <v>-812</v>
      </c>
    </row>
    <row r="6">
      <c r="A6" s="4" t="inlineStr">
        <is>
          <t>Total marketable securities, available for sale</t>
        </is>
      </c>
      <c r="B6" s="6" t="n">
        <v>19123</v>
      </c>
      <c r="C6" s="6" t="n">
        <v>48411</v>
      </c>
    </row>
    <row r="7">
      <c r="A7" s="4" t="inlineStr">
        <is>
          <t>Corporate debt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6" t="n">
        <v>598</v>
      </c>
      <c r="C9" s="6" t="n">
        <v>13535</v>
      </c>
    </row>
    <row r="10">
      <c r="A10" s="4" t="inlineStr">
        <is>
          <t>Gross Unrealized Gain</t>
        </is>
      </c>
      <c r="B10" s="6" t="n">
        <v>0</v>
      </c>
      <c r="C10" s="6" t="n">
        <v>2</v>
      </c>
    </row>
    <row r="11">
      <c r="A11" s="4" t="inlineStr">
        <is>
          <t>Gross Unrealized Loss</t>
        </is>
      </c>
      <c r="B11" s="6" t="n">
        <v>-3</v>
      </c>
      <c r="C11" s="6" t="n">
        <v>-236</v>
      </c>
    </row>
    <row r="12">
      <c r="A12" s="4" t="inlineStr">
        <is>
          <t>Total marketable securities, available for sale</t>
        </is>
      </c>
      <c r="B12" s="6" t="n">
        <v>595</v>
      </c>
      <c r="C12" s="6" t="n">
        <v>13301</v>
      </c>
    </row>
    <row r="13">
      <c r="A13" s="4" t="inlineStr">
        <is>
          <t>Municipal debt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4" t="inlineStr">
        <is>
          <t xml:space="preserve"> </t>
        </is>
      </c>
      <c r="C15" s="6" t="n">
        <v>1001</v>
      </c>
    </row>
    <row r="16">
      <c r="A16" s="4" t="inlineStr">
        <is>
          <t>Gross Unrealized Gain</t>
        </is>
      </c>
      <c r="B16" s="4" t="inlineStr">
        <is>
          <t xml:space="preserve"> </t>
        </is>
      </c>
      <c r="C16" s="6" t="n">
        <v>0</v>
      </c>
    </row>
    <row r="17">
      <c r="A17" s="4" t="inlineStr">
        <is>
          <t>Gross Unrealized Loss</t>
        </is>
      </c>
      <c r="B17" s="4" t="inlineStr">
        <is>
          <t xml:space="preserve"> </t>
        </is>
      </c>
      <c r="C17" s="6" t="n">
        <v>-8</v>
      </c>
    </row>
    <row r="18">
      <c r="A18" s="4" t="inlineStr">
        <is>
          <t>Total marketable securities, available for sale</t>
        </is>
      </c>
      <c r="B18" s="4" t="inlineStr">
        <is>
          <t xml:space="preserve"> </t>
        </is>
      </c>
      <c r="C18" s="6" t="n">
        <v>993</v>
      </c>
    </row>
    <row r="19">
      <c r="A19" s="4" t="inlineStr">
        <is>
          <t>U.S. government debt securit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6" t="n">
        <v>18367</v>
      </c>
      <c r="C21" s="6" t="n">
        <v>34675</v>
      </c>
    </row>
    <row r="22">
      <c r="A22" s="4" t="inlineStr">
        <is>
          <t>Gross Unrealized Gain</t>
        </is>
      </c>
      <c r="B22" s="6" t="n">
        <v>208</v>
      </c>
      <c r="C22" s="6" t="n">
        <v>10</v>
      </c>
    </row>
    <row r="23">
      <c r="A23" s="4" t="inlineStr">
        <is>
          <t>Gross Unrealized Loss</t>
        </is>
      </c>
      <c r="B23" s="6" t="n">
        <v>-47</v>
      </c>
      <c r="C23" s="6" t="n">
        <v>-568</v>
      </c>
    </row>
    <row r="24">
      <c r="A24" s="4" t="inlineStr">
        <is>
          <t>Total marketable securities, available for sale</t>
        </is>
      </c>
      <c r="B24" s="5" t="n">
        <v>18528</v>
      </c>
      <c r="C24" s="5" t="n">
        <v>341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741</v>
      </c>
      <c r="C3" s="5" t="n">
        <v>77757</v>
      </c>
    </row>
    <row r="4">
      <c r="A4" s="4" t="inlineStr">
        <is>
          <t>Short-term marketable securities</t>
        </is>
      </c>
      <c r="B4" s="6" t="n">
        <v>19123</v>
      </c>
      <c r="C4" s="6" t="n">
        <v>48411</v>
      </c>
    </row>
    <row r="5">
      <c r="A5" s="4" t="inlineStr">
        <is>
          <t>Accounts receivable</t>
        </is>
      </c>
      <c r="B5" s="6" t="n">
        <v>2584</v>
      </c>
      <c r="C5" s="6" t="n">
        <v>4172</v>
      </c>
    </row>
    <row r="6">
      <c r="A6" s="4" t="inlineStr">
        <is>
          <t>Inventory</t>
        </is>
      </c>
      <c r="B6" s="6" t="n">
        <v>1004</v>
      </c>
      <c r="C6" s="6" t="n">
        <v>1757</v>
      </c>
    </row>
    <row r="7">
      <c r="A7" s="4" t="inlineStr">
        <is>
          <t>Prepaid expenses and other current assets</t>
        </is>
      </c>
      <c r="B7" s="6" t="n">
        <v>2300</v>
      </c>
      <c r="C7" s="6" t="n">
        <v>3940</v>
      </c>
    </row>
    <row r="8">
      <c r="A8" s="4" t="inlineStr">
        <is>
          <t>Total current assets</t>
        </is>
      </c>
      <c r="B8" s="6" t="n">
        <v>61752</v>
      </c>
      <c r="C8" s="6" t="n">
        <v>136037</v>
      </c>
    </row>
    <row r="9">
      <c r="A9" s="4" t="inlineStr">
        <is>
          <t>Property and equipment, net</t>
        </is>
      </c>
      <c r="B9" s="6" t="n">
        <v>4988</v>
      </c>
      <c r="C9" s="6" t="n">
        <v>6375</v>
      </c>
    </row>
    <row r="10">
      <c r="A10" s="4" t="inlineStr">
        <is>
          <t>Operating lease right-of-use assets</t>
        </is>
      </c>
      <c r="B10" s="6" t="n">
        <v>51722</v>
      </c>
      <c r="C10" s="6" t="n">
        <v>56007</v>
      </c>
    </row>
    <row r="11">
      <c r="A11" s="4" t="inlineStr">
        <is>
          <t>Restricted cash</t>
        </is>
      </c>
      <c r="B11" s="6" t="n">
        <v>3468</v>
      </c>
      <c r="C11" s="6" t="n">
        <v>3488</v>
      </c>
    </row>
    <row r="12">
      <c r="A12" s="4" t="inlineStr">
        <is>
          <t>Other assets</t>
        </is>
      </c>
      <c r="B12" s="6" t="n">
        <v>0</v>
      </c>
      <c r="C12" s="6" t="n">
        <v>168</v>
      </c>
    </row>
    <row r="13">
      <c r="A13" s="4" t="inlineStr">
        <is>
          <t>Total assets</t>
        </is>
      </c>
      <c r="B13" s="6" t="n">
        <v>121930</v>
      </c>
      <c r="C13" s="6" t="n">
        <v>202075</v>
      </c>
    </row>
    <row r="14">
      <c r="A14" s="3" t="inlineStr">
        <is>
          <t>Current liabilities:</t>
        </is>
      </c>
      <c r="B14" s="4" t="inlineStr">
        <is>
          <t xml:space="preserve"> </t>
        </is>
      </c>
      <c r="C14" s="4" t="inlineStr">
        <is>
          <t xml:space="preserve"> </t>
        </is>
      </c>
    </row>
    <row r="15">
      <c r="A15" s="4" t="inlineStr">
        <is>
          <t>Accounts payable</t>
        </is>
      </c>
      <c r="B15" s="6" t="n">
        <v>1484</v>
      </c>
      <c r="C15" s="6" t="n">
        <v>2419</v>
      </c>
    </row>
    <row r="16">
      <c r="A16" s="4" t="inlineStr">
        <is>
          <t>Accrued compensation</t>
        </is>
      </c>
      <c r="B16" s="6" t="n">
        <v>6664</v>
      </c>
      <c r="C16" s="6" t="n">
        <v>7894</v>
      </c>
    </row>
    <row r="17">
      <c r="A17" s="4" t="inlineStr">
        <is>
          <t>Accrued liabilities</t>
        </is>
      </c>
      <c r="B17" s="6" t="n">
        <v>2017</v>
      </c>
      <c r="C17" s="6" t="n">
        <v>3464</v>
      </c>
    </row>
    <row r="18">
      <c r="A18" s="4" t="inlineStr">
        <is>
          <t>Short-term deferred revenue</t>
        </is>
      </c>
      <c r="B18" s="6" t="n">
        <v>196</v>
      </c>
      <c r="C18" s="6" t="n">
        <v>109</v>
      </c>
    </row>
    <row r="19">
      <c r="A19" s="4" t="inlineStr">
        <is>
          <t>Current portion of operating lease liabilities</t>
        </is>
      </c>
      <c r="B19" s="6" t="n">
        <v>3069</v>
      </c>
      <c r="C19" s="6" t="n">
        <v>1634</v>
      </c>
    </row>
    <row r="20">
      <c r="A20" s="4" t="inlineStr">
        <is>
          <t>Current portion of finance lease obligations</t>
        </is>
      </c>
      <c r="B20" s="6" t="n">
        <v>17</v>
      </c>
      <c r="C20" s="6" t="n">
        <v>116</v>
      </c>
    </row>
    <row r="21">
      <c r="A21" s="4" t="inlineStr">
        <is>
          <t>Total current liabilities</t>
        </is>
      </c>
      <c r="B21" s="6" t="n">
        <v>13447</v>
      </c>
      <c r="C21" s="6" t="n">
        <v>15636</v>
      </c>
    </row>
    <row r="22">
      <c r="A22" s="4" t="inlineStr">
        <is>
          <t>Warrant liability</t>
        </is>
      </c>
      <c r="B22" s="6" t="n">
        <v>0</v>
      </c>
      <c r="C22" s="6" t="n">
        <v>5</v>
      </c>
    </row>
    <row r="23">
      <c r="A23" s="4" t="inlineStr">
        <is>
          <t>Long-term finance lease obligations, less current portion</t>
        </is>
      </c>
      <c r="B23" s="6" t="n">
        <v>38</v>
      </c>
      <c r="C23" s="6" t="n">
        <v>53</v>
      </c>
    </row>
    <row r="24">
      <c r="A24" s="4" t="inlineStr">
        <is>
          <t>Operating lease liabilities, long-term</t>
        </is>
      </c>
      <c r="B24" s="6" t="n">
        <v>51270</v>
      </c>
      <c r="C24" s="6" t="n">
        <v>54028</v>
      </c>
    </row>
    <row r="25">
      <c r="A25" s="4" t="inlineStr">
        <is>
          <t>Total liabilities</t>
        </is>
      </c>
      <c r="B25" s="6" t="n">
        <v>64755</v>
      </c>
      <c r="C25" s="6" t="n">
        <v>69722</v>
      </c>
    </row>
    <row r="26">
      <c r="A26" s="3" t="inlineStr">
        <is>
          <t>Stockholders’ equity:</t>
        </is>
      </c>
      <c r="B26" s="4" t="inlineStr">
        <is>
          <t xml:space="preserve"> </t>
        </is>
      </c>
      <c r="C26" s="4" t="inlineStr">
        <is>
          <t xml:space="preserve"> </t>
        </is>
      </c>
    </row>
    <row r="27">
      <c r="A27" s="4" t="inlineStr">
        <is>
          <t>Common stock, $0.0001 par value per share; 100,000,000 and 50,000,000 shares authorized as of December 31, 2023 and 2022, respectively; 34,524,677 and 30,297,408 shares issued and outstanding at December 31, 2023 and 2022, respectively</t>
        </is>
      </c>
      <c r="B27" s="6" t="n">
        <v>3</v>
      </c>
      <c r="C27" s="6" t="n">
        <v>3</v>
      </c>
    </row>
    <row r="28">
      <c r="A28" s="4" t="inlineStr">
        <is>
          <t>Additional paid-in capital</t>
        </is>
      </c>
      <c r="B28" s="6" t="n">
        <v>480929</v>
      </c>
      <c r="C28" s="6" t="n">
        <v>456171</v>
      </c>
    </row>
    <row r="29">
      <c r="A29" s="4" t="inlineStr">
        <is>
          <t>Accumulated other comprehensive income/(loss)</t>
        </is>
      </c>
      <c r="B29" s="6" t="n">
        <v>178</v>
      </c>
      <c r="C29" s="6" t="n">
        <v>-774</v>
      </c>
    </row>
    <row r="30">
      <c r="A30" s="4" t="inlineStr">
        <is>
          <t>Accumulated deficit</t>
        </is>
      </c>
      <c r="B30" s="6" t="n">
        <v>-423935</v>
      </c>
      <c r="C30" s="6" t="n">
        <v>-323047</v>
      </c>
    </row>
    <row r="31">
      <c r="A31" s="4" t="inlineStr">
        <is>
          <t>Total stockholders’ equity</t>
        </is>
      </c>
      <c r="B31" s="6" t="n">
        <v>57175</v>
      </c>
      <c r="C31" s="6" t="n">
        <v>132353</v>
      </c>
    </row>
    <row r="32">
      <c r="A32" s="4" t="inlineStr">
        <is>
          <t>Total liabilities and stockholders’ equity</t>
        </is>
      </c>
      <c r="B32" s="5" t="n">
        <v>121930</v>
      </c>
      <c r="C32" s="5" t="n">
        <v>202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stimated market value of debt securities with contractual maturities of less than 12 months</t>
        </is>
      </c>
      <c r="B4" s="5" t="n">
        <v>19100</v>
      </c>
      <c r="C4" s="5" t="n">
        <v>40200</v>
      </c>
    </row>
    <row r="5">
      <c r="A5" s="4" t="inlineStr">
        <is>
          <t>Estimated market value of remaining debt securities with contractual maturities of up to 23 months</t>
        </is>
      </c>
      <c r="B5" s="4" t="inlineStr">
        <is>
          <t xml:space="preserve"> </t>
        </is>
      </c>
      <c r="C5" s="6" t="n">
        <v>8200</v>
      </c>
    </row>
    <row r="6">
      <c r="A6" s="4" t="inlineStr">
        <is>
          <t>Depreciation</t>
        </is>
      </c>
      <c r="B6" s="6" t="n">
        <v>1824</v>
      </c>
      <c r="C6" s="6" t="n">
        <v>1634</v>
      </c>
    </row>
    <row r="7">
      <c r="A7" s="4" t="inlineStr">
        <is>
          <t>Gain (loss) on disposition of property plant equipment</t>
        </is>
      </c>
      <c r="B7" s="5" t="n">
        <v>-18</v>
      </c>
      <c r="C7" s="5" t="n">
        <v>-3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ntinuous Loss Position (Details) - USD ($) $ in Thousand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AFS, Less than 12 months, Fair Value</t>
        </is>
      </c>
      <c r="B3" s="5" t="n">
        <v>2587</v>
      </c>
      <c r="C3" s="5" t="n">
        <v>17440</v>
      </c>
    </row>
    <row r="4">
      <c r="A4" s="4" t="inlineStr">
        <is>
          <t>AFS, Less than 12 months, Gross Unrealized Loss</t>
        </is>
      </c>
      <c r="B4" s="6" t="n">
        <v>-9</v>
      </c>
      <c r="C4" s="6" t="n">
        <v>-301</v>
      </c>
    </row>
    <row r="5">
      <c r="A5" s="4" t="inlineStr">
        <is>
          <t>AFS, Greater than 12 months, Fair Value</t>
        </is>
      </c>
      <c r="B5" s="6" t="n">
        <v>5566</v>
      </c>
      <c r="C5" s="6" t="n">
        <v>25521</v>
      </c>
    </row>
    <row r="6">
      <c r="A6" s="4" t="inlineStr">
        <is>
          <t>AFS, Greater than 12 months, Gross Unrealized Loss</t>
        </is>
      </c>
      <c r="B6" s="6" t="n">
        <v>-41</v>
      </c>
      <c r="C6" s="6" t="n">
        <v>-511</v>
      </c>
    </row>
    <row r="7">
      <c r="A7" s="4" t="inlineStr">
        <is>
          <t>AFS, Total, Fair Value</t>
        </is>
      </c>
      <c r="B7" s="6" t="n">
        <v>8153</v>
      </c>
      <c r="C7" s="6" t="n">
        <v>42961</v>
      </c>
    </row>
    <row r="8">
      <c r="A8" s="4" t="inlineStr">
        <is>
          <t>AFS, Total, Gross Unrealized Loss</t>
        </is>
      </c>
      <c r="B8" s="6" t="n">
        <v>-50</v>
      </c>
      <c r="C8" s="6" t="n">
        <v>-812</v>
      </c>
    </row>
    <row r="9">
      <c r="A9" s="4" t="inlineStr">
        <is>
          <t>Corporate debt securit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AFS, Less than 12 months, Fair Value</t>
        </is>
      </c>
      <c r="B11" s="6" t="n">
        <v>596</v>
      </c>
      <c r="C11" s="6" t="n">
        <v>6533</v>
      </c>
    </row>
    <row r="12">
      <c r="A12" s="4" t="inlineStr">
        <is>
          <t>AFS, Less than 12 months, Gross Unrealized Loss</t>
        </is>
      </c>
      <c r="B12" s="6" t="n">
        <v>-3</v>
      </c>
      <c r="C12" s="6" t="n">
        <v>-105</v>
      </c>
    </row>
    <row r="13">
      <c r="A13" s="4" t="inlineStr">
        <is>
          <t>AFS, Greater than 12 months, Fair Value</t>
        </is>
      </c>
      <c r="B13" s="6" t="n">
        <v>0</v>
      </c>
      <c r="C13" s="6" t="n">
        <v>5503</v>
      </c>
    </row>
    <row r="14">
      <c r="A14" s="4" t="inlineStr">
        <is>
          <t>AFS, Greater than 12 months, Gross Unrealized Loss</t>
        </is>
      </c>
      <c r="B14" s="6" t="n">
        <v>0</v>
      </c>
      <c r="C14" s="6" t="n">
        <v>-131</v>
      </c>
    </row>
    <row r="15">
      <c r="A15" s="4" t="inlineStr">
        <is>
          <t>AFS, Total, Fair Value</t>
        </is>
      </c>
      <c r="B15" s="6" t="n">
        <v>596</v>
      </c>
      <c r="C15" s="6" t="n">
        <v>12036</v>
      </c>
    </row>
    <row r="16">
      <c r="A16" s="4" t="inlineStr">
        <is>
          <t>AFS, Total, Gross Unrealized Loss</t>
        </is>
      </c>
      <c r="B16" s="6" t="n">
        <v>-3</v>
      </c>
      <c r="C16" s="6" t="n">
        <v>-236</v>
      </c>
    </row>
    <row r="17">
      <c r="A17" s="4" t="inlineStr">
        <is>
          <t>Municipal debt securitie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FS, Less than 12 months, Fair Value</t>
        </is>
      </c>
      <c r="B19" s="4" t="inlineStr">
        <is>
          <t xml:space="preserve"> </t>
        </is>
      </c>
      <c r="C19" s="6" t="n">
        <v>0</v>
      </c>
    </row>
    <row r="20">
      <c r="A20" s="4" t="inlineStr">
        <is>
          <t>AFS, Less than 12 months, Gross Unrealized Loss</t>
        </is>
      </c>
      <c r="B20" s="4" t="inlineStr">
        <is>
          <t xml:space="preserve"> </t>
        </is>
      </c>
      <c r="C20" s="6" t="n">
        <v>0</v>
      </c>
    </row>
    <row r="21">
      <c r="A21" s="4" t="inlineStr">
        <is>
          <t>AFS, Greater than 12 months, Fair Value</t>
        </is>
      </c>
      <c r="B21" s="4" t="inlineStr">
        <is>
          <t xml:space="preserve"> </t>
        </is>
      </c>
      <c r="C21" s="6" t="n">
        <v>992</v>
      </c>
    </row>
    <row r="22">
      <c r="A22" s="4" t="inlineStr">
        <is>
          <t>AFS, Greater than 12 months, Gross Unrealized Loss</t>
        </is>
      </c>
      <c r="B22" s="4" t="inlineStr">
        <is>
          <t xml:space="preserve"> </t>
        </is>
      </c>
      <c r="C22" s="6" t="n">
        <v>-8</v>
      </c>
    </row>
    <row r="23">
      <c r="A23" s="4" t="inlineStr">
        <is>
          <t>AFS, Total, Fair Value</t>
        </is>
      </c>
      <c r="B23" s="4" t="inlineStr">
        <is>
          <t xml:space="preserve"> </t>
        </is>
      </c>
      <c r="C23" s="6" t="n">
        <v>992</v>
      </c>
    </row>
    <row r="24">
      <c r="A24" s="4" t="inlineStr">
        <is>
          <t>AFS, Total, Gross Unrealized Loss</t>
        </is>
      </c>
      <c r="B24" s="4" t="inlineStr">
        <is>
          <t xml:space="preserve"> </t>
        </is>
      </c>
      <c r="C24" s="6" t="n">
        <v>-8</v>
      </c>
    </row>
    <row r="25">
      <c r="A25" s="4" t="inlineStr">
        <is>
          <t>U.S. government debt securitie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AFS, Less than 12 months, Fair Value</t>
        </is>
      </c>
      <c r="B27" s="6" t="n">
        <v>1991</v>
      </c>
      <c r="C27" s="6" t="n">
        <v>10907</v>
      </c>
    </row>
    <row r="28">
      <c r="A28" s="4" t="inlineStr">
        <is>
          <t>AFS, Less than 12 months, Gross Unrealized Loss</t>
        </is>
      </c>
      <c r="B28" s="6" t="n">
        <v>-6</v>
      </c>
      <c r="C28" s="6" t="n">
        <v>-196</v>
      </c>
    </row>
    <row r="29">
      <c r="A29" s="4" t="inlineStr">
        <is>
          <t>AFS, Greater than 12 months, Fair Value</t>
        </is>
      </c>
      <c r="B29" s="6" t="n">
        <v>5566</v>
      </c>
      <c r="C29" s="6" t="n">
        <v>19026</v>
      </c>
    </row>
    <row r="30">
      <c r="A30" s="4" t="inlineStr">
        <is>
          <t>AFS, Greater than 12 months, Gross Unrealized Loss</t>
        </is>
      </c>
      <c r="B30" s="6" t="n">
        <v>-41</v>
      </c>
      <c r="C30" s="6" t="n">
        <v>-372</v>
      </c>
    </row>
    <row r="31">
      <c r="A31" s="4" t="inlineStr">
        <is>
          <t>AFS, Total, Fair Value</t>
        </is>
      </c>
      <c r="B31" s="6" t="n">
        <v>7557</v>
      </c>
      <c r="C31" s="6" t="n">
        <v>29933</v>
      </c>
    </row>
    <row r="32">
      <c r="A32" s="4" t="inlineStr">
        <is>
          <t>AFS, Total, Gross Unrealized Loss</t>
        </is>
      </c>
      <c r="B32" s="5" t="n">
        <v>-47</v>
      </c>
      <c r="C32" s="5" t="n">
        <v>-5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1719</v>
      </c>
      <c r="C3" s="5" t="n">
        <v>3207</v>
      </c>
    </row>
    <row r="4">
      <c r="A4" s="4" t="inlineStr">
        <is>
          <t>Other current assets</t>
        </is>
      </c>
      <c r="B4" s="6" t="n">
        <v>581</v>
      </c>
      <c r="C4" s="6" t="n">
        <v>733</v>
      </c>
    </row>
    <row r="5">
      <c r="A5" s="4" t="inlineStr">
        <is>
          <t>Total prepaid expenses and other current assets</t>
        </is>
      </c>
      <c r="B5" s="6" t="n">
        <v>2300</v>
      </c>
      <c r="C5" s="6" t="n">
        <v>3940</v>
      </c>
    </row>
    <row r="6">
      <c r="A6" s="3" t="inlineStr">
        <is>
          <t>Property and equipment, gross:</t>
        </is>
      </c>
      <c r="B6" s="4" t="inlineStr">
        <is>
          <t xml:space="preserve"> </t>
        </is>
      </c>
      <c r="C6" s="4" t="inlineStr">
        <is>
          <t xml:space="preserve"> </t>
        </is>
      </c>
    </row>
    <row r="7">
      <c r="A7" s="4" t="inlineStr">
        <is>
          <t>Laboratory equipment</t>
        </is>
      </c>
      <c r="B7" s="6" t="n">
        <v>6100</v>
      </c>
      <c r="C7" s="6" t="n">
        <v>6250</v>
      </c>
    </row>
    <row r="8">
      <c r="A8" s="4" t="inlineStr">
        <is>
          <t>Computer equipment</t>
        </is>
      </c>
      <c r="B8" s="6" t="n">
        <v>831</v>
      </c>
      <c r="C8" s="6" t="n">
        <v>872</v>
      </c>
    </row>
    <row r="9">
      <c r="A9" s="4" t="inlineStr">
        <is>
          <t>Furniture and fixtures</t>
        </is>
      </c>
      <c r="B9" s="6" t="n">
        <v>1248</v>
      </c>
      <c r="C9" s="6" t="n">
        <v>913</v>
      </c>
    </row>
    <row r="10">
      <c r="A10" s="4" t="inlineStr">
        <is>
          <t>Leasehold improvements</t>
        </is>
      </c>
      <c r="B10" s="6" t="n">
        <v>604</v>
      </c>
      <c r="C10" s="6" t="n">
        <v>1344</v>
      </c>
    </row>
    <row r="11">
      <c r="A11" s="4" t="inlineStr">
        <is>
          <t>Total property and equipment, gross</t>
        </is>
      </c>
      <c r="B11" s="6" t="n">
        <v>8783</v>
      </c>
      <c r="C11" s="6" t="n">
        <v>9379</v>
      </c>
    </row>
    <row r="12">
      <c r="A12" s="4" t="inlineStr">
        <is>
          <t>Less accumulated depreciation</t>
        </is>
      </c>
      <c r="B12" s="6" t="n">
        <v>-3795</v>
      </c>
      <c r="C12" s="6" t="n">
        <v>-3004</v>
      </c>
    </row>
    <row r="13">
      <c r="A13" s="4" t="inlineStr">
        <is>
          <t>Total property and equipment, net</t>
        </is>
      </c>
      <c r="B13" s="5" t="n">
        <v>4988</v>
      </c>
      <c r="C13" s="5" t="n">
        <v>63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Dec. 31, 2023</t>
        </is>
      </c>
      <c r="C1" s="2" t="inlineStr">
        <is>
          <t>Dec. 31, 2022</t>
        </is>
      </c>
    </row>
    <row r="2">
      <c r="A2" s="3" t="inlineStr">
        <is>
          <t>Accrued compensation:</t>
        </is>
      </c>
      <c r="B2" s="4" t="inlineStr">
        <is>
          <t xml:space="preserve"> </t>
        </is>
      </c>
      <c r="C2" s="4" t="inlineStr">
        <is>
          <t xml:space="preserve"> </t>
        </is>
      </c>
    </row>
    <row r="3">
      <c r="A3" s="4" t="inlineStr">
        <is>
          <t>Accrued bonus and commissions</t>
        </is>
      </c>
      <c r="B3" s="5" t="n">
        <v>3534</v>
      </c>
      <c r="C3" s="5" t="n">
        <v>3257</v>
      </c>
    </row>
    <row r="4">
      <c r="A4" s="4" t="inlineStr">
        <is>
          <t>Accrued salaries and wages</t>
        </is>
      </c>
      <c r="B4" s="6" t="n">
        <v>3130</v>
      </c>
      <c r="C4" s="6" t="n">
        <v>4637</v>
      </c>
    </row>
    <row r="5">
      <c r="A5" s="4" t="inlineStr">
        <is>
          <t>Total accrued compensation</t>
        </is>
      </c>
      <c r="B5" s="6" t="n">
        <v>6664</v>
      </c>
      <c r="C5" s="6" t="n">
        <v>7894</v>
      </c>
    </row>
    <row r="6">
      <c r="A6" s="3" t="inlineStr">
        <is>
          <t>Accrued liabilities:</t>
        </is>
      </c>
      <c r="B6" s="4" t="inlineStr">
        <is>
          <t xml:space="preserve"> </t>
        </is>
      </c>
      <c r="C6" s="4" t="inlineStr">
        <is>
          <t xml:space="preserve"> </t>
        </is>
      </c>
    </row>
    <row r="7">
      <c r="A7" s="4" t="inlineStr">
        <is>
          <t>Accrued consulting services</t>
        </is>
      </c>
      <c r="B7" s="6" t="n">
        <v>262</v>
      </c>
      <c r="C7" s="6" t="n">
        <v>894</v>
      </c>
    </row>
    <row r="8">
      <c r="A8" s="4" t="inlineStr">
        <is>
          <t>Customer refund liability</t>
        </is>
      </c>
      <c r="B8" s="6" t="n">
        <v>1008</v>
      </c>
      <c r="C8" s="6" t="n">
        <v>980</v>
      </c>
    </row>
    <row r="9">
      <c r="A9" s="4" t="inlineStr">
        <is>
          <t>Restructuring liability</t>
        </is>
      </c>
      <c r="B9" s="6" t="n">
        <v>10</v>
      </c>
      <c r="C9" s="6" t="n">
        <v>0</v>
      </c>
    </row>
    <row r="10">
      <c r="A10" s="4" t="inlineStr">
        <is>
          <t>Other accrued expenses</t>
        </is>
      </c>
      <c r="B10" s="6" t="n">
        <v>737</v>
      </c>
      <c r="C10" s="6" t="n">
        <v>1590</v>
      </c>
    </row>
    <row r="11">
      <c r="A11" s="4" t="inlineStr">
        <is>
          <t>Total accrued liabilities</t>
        </is>
      </c>
      <c r="B11" s="5" t="n">
        <v>2017</v>
      </c>
      <c r="C11" s="5" t="n">
        <v>3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 width="21" customWidth="1" min="6" max="6"/>
    <col width="22" customWidth="1" min="7" max="7"/>
    <col width="21" customWidth="1" min="8" max="8"/>
    <col width="20" customWidth="1" min="9" max="9"/>
    <col width="21" customWidth="1" min="10" max="10"/>
    <col width="48" customWidth="1" min="11" max="11"/>
    <col width="40" customWidth="1" min="12" max="12"/>
    <col width="29" customWidth="1" min="13" max="13"/>
    <col width="32" customWidth="1" min="14" max="14"/>
    <col width="40" customWidth="1" min="15" max="15"/>
    <col width="32" customWidth="1" min="16" max="16"/>
    <col width="32"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Stockholders’ Equity - Additional Information (Details) $ / shares in Units, $ in Thousands</t>
        </is>
      </c>
      <c r="I1" s="2" t="inlineStr">
        <is>
          <t>1 Months Ended</t>
        </is>
      </c>
      <c r="K1" s="2" t="inlineStr">
        <is>
          <t>12 Months Ended</t>
        </is>
      </c>
      <c r="O1" s="2" t="inlineStr">
        <is>
          <t>14 Months Ended</t>
        </is>
      </c>
      <c r="P1" s="2" t="inlineStr">
        <is>
          <t>24 Months Ended</t>
        </is>
      </c>
      <c r="Q1" s="2" t="inlineStr">
        <is>
          <t>36 Months Ended</t>
        </is>
      </c>
    </row>
    <row r="2">
      <c r="B2" s="2" t="inlineStr">
        <is>
          <t>Jan. 01, 2024</t>
        </is>
      </c>
      <c r="C2" s="2" t="inlineStr">
        <is>
          <t>Sep. 01, 2022 period</t>
        </is>
      </c>
      <c r="D2" s="2" t="inlineStr">
        <is>
          <t>Aug. 31, 2022 shares</t>
        </is>
      </c>
      <c r="E2" s="2" t="inlineStr">
        <is>
          <t>Aug. 08, 2022 USD ($)</t>
        </is>
      </c>
      <c r="F2" s="2" t="inlineStr">
        <is>
          <t>Feb. 28, 2022 shares</t>
        </is>
      </c>
      <c r="G2" s="2" t="inlineStr">
        <is>
          <t>Nov. 10, 2020 USD ($)</t>
        </is>
      </c>
      <c r="H2" s="2" t="inlineStr">
        <is>
          <t>Jun. 23, 2017 shares</t>
        </is>
      </c>
      <c r="I2" s="2" t="inlineStr">
        <is>
          <t>May 31, 2023 shares</t>
        </is>
      </c>
      <c r="J2" s="2" t="inlineStr">
        <is>
          <t>Sep. 30, 2022 shares</t>
        </is>
      </c>
      <c r="K2" s="2" t="inlineStr">
        <is>
          <t>Dec. 31, 2023 USD ($) warrant $ / shares shares</t>
        </is>
      </c>
      <c r="L2" s="2" t="inlineStr">
        <is>
          <t>Dec. 31, 2022 USD ($) $ / shares shares</t>
        </is>
      </c>
      <c r="M2" s="2" t="inlineStr">
        <is>
          <t>Dec. 31, 2021 USD ($) shares</t>
        </is>
      </c>
      <c r="N2" s="2" t="inlineStr">
        <is>
          <t>Dec. 31, 2020 $ / shares shares</t>
        </is>
      </c>
      <c r="O2" s="2" t="inlineStr">
        <is>
          <t>Dec. 31, 2021 USD ($) $ / shares shares</t>
        </is>
      </c>
      <c r="P2" s="2" t="inlineStr">
        <is>
          <t>Dec. 31, 2016 $ / shares shares</t>
        </is>
      </c>
      <c r="Q2" s="2" t="inlineStr">
        <is>
          <t>Dec. 31, 2018 $ / shares shares</t>
        </is>
      </c>
      <c r="R2" s="2" t="inlineStr">
        <is>
          <t>Aug. 31, 2023 shares</t>
        </is>
      </c>
      <c r="S2" s="2" t="inlineStr">
        <is>
          <t>Jun. 02, 2023 shares</t>
        </is>
      </c>
      <c r="T2" s="2" t="inlineStr">
        <is>
          <t>Jun. 01, 2023 shares</t>
        </is>
      </c>
      <c r="U2" s="2" t="inlineStr">
        <is>
          <t>Feb. 28, 2023 shares</t>
        </is>
      </c>
      <c r="V2" s="2" t="inlineStr">
        <is>
          <t>Jan. 01, 2023 shares</t>
        </is>
      </c>
      <c r="W2" s="2" t="inlineStr">
        <is>
          <t>Mar.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c r="L4" s="6" t="n">
        <v>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00</v>
      </c>
      <c r="T4" s="6" t="n">
        <v>50000000</v>
      </c>
      <c r="U4" s="4" t="inlineStr">
        <is>
          <t xml:space="preserve"> </t>
        </is>
      </c>
      <c r="V4" s="4" t="inlineStr">
        <is>
          <t xml:space="preserve"> </t>
        </is>
      </c>
      <c r="W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01</v>
      </c>
      <c r="L6" s="7" t="n">
        <v>0.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preferred stock, total offering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24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f common stock in connection with at-the-market offering, ne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248</v>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oceeds from exercise of common stock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2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650</v>
      </c>
      <c r="L11" s="6" t="n">
        <v>735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4524677</v>
      </c>
      <c r="L12" s="6" t="n">
        <v>3029740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pensation cost related to non-vested awards not yet recogniz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1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eighted average term expected to be recognize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 years 1 month 9 day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payment arrangement, accelerated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dditional award vesting period (in years)</t>
        </is>
      </c>
      <c r="B18" s="4" t="inlineStr">
        <is>
          <t>10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wen and Compa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ale of stock, aggregate amount remain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47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uration of offering period (in months)</t>
        </is>
      </c>
      <c r="B24" s="4" t="inlineStr">
        <is>
          <t xml:space="preserve"> </t>
        </is>
      </c>
      <c r="C24" s="4" t="inlineStr">
        <is>
          <t>24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6 month purchase periods | period</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period (in months)</t>
        </is>
      </c>
      <c r="B26" s="4" t="inlineStr">
        <is>
          <t xml:space="preserve"> </t>
        </is>
      </c>
      <c r="C26" s="4" t="inlineStr">
        <is>
          <t>6 months</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6 month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2020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9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stock outstanding percentage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5</v>
      </c>
      <c r="J30" s="4" t="inlineStr">
        <is>
          <t xml:space="preserve"> </t>
        </is>
      </c>
      <c r="K30" s="12" t="n">
        <v>0.03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tractual term of options grante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crease in shares reserved for future g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060409</v>
      </c>
      <c r="W32" s="4" t="inlineStr">
        <is>
          <t xml:space="preserve"> </t>
        </is>
      </c>
    </row>
    <row r="33">
      <c r="A33" s="4" t="inlineStr">
        <is>
          <t>Options remain available for future gra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9403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2020 Employee Stock Purchase Plan | 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shares issued (in shares)</t>
        </is>
      </c>
      <c r="B36" s="4" t="inlineStr">
        <is>
          <t xml:space="preserve"> </t>
        </is>
      </c>
      <c r="C36" s="4" t="inlineStr">
        <is>
          <t xml:space="preserve"> </t>
        </is>
      </c>
      <c r="D36" s="6" t="n">
        <v>100749</v>
      </c>
      <c r="E36" s="4" t="inlineStr">
        <is>
          <t xml:space="preserve"> </t>
        </is>
      </c>
      <c r="F36" s="6" t="n">
        <v>4733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outstanding percentag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price at shares purchased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8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ptions remain available for future gra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66238</v>
      </c>
      <c r="L40" s="6" t="n">
        <v>69893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300000</v>
      </c>
      <c r="W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58667</v>
      </c>
      <c r="S41" s="4" t="inlineStr">
        <is>
          <t xml:space="preserve"> </t>
        </is>
      </c>
      <c r="T41" s="4" t="inlineStr">
        <is>
          <t xml:space="preserve"> </t>
        </is>
      </c>
      <c r="U41" s="6" t="n">
        <v>174025</v>
      </c>
      <c r="V41" s="4" t="inlineStr">
        <is>
          <t xml:space="preserve"> </t>
        </is>
      </c>
      <c r="W41" s="4" t="inlineStr">
        <is>
          <t xml:space="preserve"> </t>
        </is>
      </c>
    </row>
    <row r="42">
      <c r="A42" s="4" t="inlineStr">
        <is>
          <t>2022 Inducement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initially reserv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950000</v>
      </c>
    </row>
    <row r="45">
      <c r="A45" s="4" t="inlineStr">
        <is>
          <t>Number of additional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v>
      </c>
      <c r="J45" s="6" t="n">
        <v>1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in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arrangement by share-based payment award, options, exercisable, additional exercise period (in years)</t>
        </is>
      </c>
      <c r="B48" s="4" t="inlineStr">
        <is>
          <t>9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inimum | 2020 Equity Incentive Plan | Incentive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ptions granted, exercise price expressed as a percentage of fair market value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1.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inimum | 2020 Equity Incentive Plan | Incentive and Non-qualified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ptions granted, exercise price expressed as a percentage of fair market value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wnership percentage (in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0.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Maximum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compensation arrangement by share-based payment award, options, exercisable, additional exercise period (in years)</t>
        </is>
      </c>
      <c r="B58" s="4" t="inlineStr">
        <is>
          <t>12 month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Maximum | 2020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erm of the option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5 year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4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Maximum | 2020 Employee Stock Purchase Plan | Employe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available for issuanc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PAC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Warrants issued to purchase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9362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warrants entitle holder to purchase one share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Total number exercised of public warran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2120397</v>
      </c>
      <c r="N70" s="4" t="inlineStr">
        <is>
          <t xml:space="preserve"> </t>
        </is>
      </c>
      <c r="O70" s="6" t="n">
        <v>12120397</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hares issued upon exercise of warrant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303009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oceeds from exercise of common stock warran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697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815853</v>
      </c>
      <c r="L73" s="6" t="n">
        <v>2815853</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ublic SPA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issued to purchase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37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Expected term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5 year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ivate SPA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issued to purchase common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6125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0350</v>
      </c>
      <c r="L81" s="6" t="n">
        <v>8035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lacement Ag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s issued to purchase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68522</v>
      </c>
      <c r="Q84" s="6" t="n">
        <v>72658</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pected 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7 years</t>
        </is>
      </c>
      <c r="Q85" s="4" t="inlineStr">
        <is>
          <t>7 years</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lacement Agent Warrants | 2018 Convertible Bridg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s issued to purchase common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5724</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xpected term (in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7 years</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Warrant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70</v>
      </c>
      <c r="L90" s="6" t="n">
        <v>451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Management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pected term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0 years</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0</v>
      </c>
      <c r="L94" s="6" t="n">
        <v>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wen and Company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ssuance of preferred stock, total offering amount | $</t>
        </is>
      </c>
      <c r="B97" s="4" t="inlineStr">
        <is>
          <t xml:space="preserve"> </t>
        </is>
      </c>
      <c r="C97" s="4" t="inlineStr">
        <is>
          <t xml:space="preserve"> </t>
        </is>
      </c>
      <c r="D97" s="4" t="inlineStr">
        <is>
          <t xml:space="preserve"> </t>
        </is>
      </c>
      <c r="E97" s="5" t="n">
        <v>75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eferred stock,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ferred stock,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169259</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mmon stock | SPAC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Exercise price of warrant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3</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mmon stock | Placement Agent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Exercise price of warrant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8" t="n">
        <v>8.68</v>
      </c>
      <c r="Q107" s="8" t="n">
        <v>9.539999999999999</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umber of shares issued for each warran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v>
      </c>
      <c r="Q108" s="6" t="n">
        <v>1</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stock | Placement Agent Warrants | 2018 Convertible Bridg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Exercise price of warrant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9.539999999999999</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Number of shares issued for each warran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mmon stock | Management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Exercise price of warrant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1.08</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issued for each warrant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032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Warrants vesting period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4 year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t-The Market Offering | Cowen and Company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Issuance of preferred stock, total offering amount | $</t>
        </is>
      </c>
      <c r="B120" s="4" t="inlineStr">
        <is>
          <t xml:space="preserve"> </t>
        </is>
      </c>
      <c r="C120" s="4" t="inlineStr">
        <is>
          <t xml:space="preserve"> </t>
        </is>
      </c>
      <c r="D120" s="4" t="inlineStr">
        <is>
          <t xml:space="preserve"> </t>
        </is>
      </c>
      <c r="E120" s="4" t="inlineStr">
        <is>
          <t xml:space="preserve"> </t>
        </is>
      </c>
      <c r="F120" s="4" t="inlineStr">
        <is>
          <t xml:space="preserve"> </t>
        </is>
      </c>
      <c r="G120" s="5" t="n">
        <v>5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t The Market Offering - 2020 Sales Agreement | Cowen and Company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eferred stock, share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038661</v>
      </c>
      <c r="L123" s="6" t="n">
        <v>0</v>
      </c>
      <c r="M123" s="4" t="inlineStr">
        <is>
          <t xml:space="preserve"> </t>
        </is>
      </c>
      <c r="N123" s="4" t="inlineStr">
        <is>
          <t xml:space="preserve"> </t>
        </is>
      </c>
      <c r="O123" s="6" t="n">
        <v>1482343</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Issuanc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2.68</v>
      </c>
      <c r="L124" s="4" t="inlineStr">
        <is>
          <t xml:space="preserve"> </t>
        </is>
      </c>
      <c r="M124" s="4" t="inlineStr">
        <is>
          <t xml:space="preserve"> </t>
        </is>
      </c>
      <c r="N124" s="4" t="inlineStr">
        <is>
          <t xml:space="preserve"> </t>
        </is>
      </c>
      <c r="O124" s="8" t="n">
        <v>30.0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ayments of stock issuance cost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6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Gross proceeds from issuance of common stock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5500</v>
      </c>
      <c r="L126" s="4" t="inlineStr">
        <is>
          <t xml:space="preserve"> </t>
        </is>
      </c>
      <c r="M126" s="4" t="inlineStr">
        <is>
          <t xml:space="preserve"> </t>
        </is>
      </c>
      <c r="N126" s="4" t="inlineStr">
        <is>
          <t xml:space="preserve"> </t>
        </is>
      </c>
      <c r="O126" s="5" t="n">
        <v>429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crease in issuance cost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oceeds from issuance of common stock in connection with at-the-market offering, net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52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At The Market Offering - 2022 Sales Agreement | Cowen and Company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eferred stock, shares issu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30598</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Issuance pric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8" t="n">
        <v>2.49</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ayments of stock issuance cost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2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Gross proceeds from issuance of common stock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oceeds from issuance of common stock in connection with at-the-market offering, net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sheetData>
  <mergeCells count="3">
    <mergeCell ref="A1:A2"/>
    <mergeCell ref="I1:J1"/>
    <mergeCell ref="K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s Transactions (Details) - Employee Stock - USD ($) $ / shares in Units, $ in Thousands</t>
        </is>
      </c>
      <c r="B1" s="2" t="inlineStr">
        <is>
          <t>12 Months Ended</t>
        </is>
      </c>
    </row>
    <row r="2">
      <c r="B2" s="2" t="inlineStr">
        <is>
          <t>Dec. 31, 2023</t>
        </is>
      </c>
      <c r="C2" s="2" t="inlineStr">
        <is>
          <t>Dec. 31, 2022</t>
        </is>
      </c>
    </row>
    <row r="3">
      <c r="A3" s="3" t="inlineStr">
        <is>
          <t>Total options</t>
        </is>
      </c>
      <c r="B3" s="4" t="inlineStr">
        <is>
          <t xml:space="preserve"> </t>
        </is>
      </c>
      <c r="C3" s="4" t="inlineStr">
        <is>
          <t xml:space="preserve"> </t>
        </is>
      </c>
    </row>
    <row r="4">
      <c r="A4" s="4" t="inlineStr">
        <is>
          <t>Beginning balance (in shares)</t>
        </is>
      </c>
      <c r="B4" s="6" t="n">
        <v>1687625</v>
      </c>
      <c r="C4" s="4" t="inlineStr">
        <is>
          <t xml:space="preserve"> </t>
        </is>
      </c>
    </row>
    <row r="5">
      <c r="A5" s="4" t="inlineStr">
        <is>
          <t>Granted (in shares)</t>
        </is>
      </c>
      <c r="B5" s="6" t="n">
        <v>590000</v>
      </c>
      <c r="C5" s="4" t="inlineStr">
        <is>
          <t xml:space="preserve"> </t>
        </is>
      </c>
    </row>
    <row r="6">
      <c r="A6" s="4" t="inlineStr">
        <is>
          <t>Exercised (in shares)</t>
        </is>
      </c>
      <c r="B6" s="6" t="n">
        <v>-33361</v>
      </c>
      <c r="C6" s="4" t="inlineStr">
        <is>
          <t xml:space="preserve"> </t>
        </is>
      </c>
    </row>
    <row r="7">
      <c r="A7" s="4" t="inlineStr">
        <is>
          <t>Forfeited (in shares)</t>
        </is>
      </c>
      <c r="B7" s="6" t="n">
        <v>-410624</v>
      </c>
      <c r="C7" s="4" t="inlineStr">
        <is>
          <t xml:space="preserve"> </t>
        </is>
      </c>
    </row>
    <row r="8">
      <c r="A8" s="4" t="inlineStr">
        <is>
          <t>Ending balance (in shares)</t>
        </is>
      </c>
      <c r="B8" s="6" t="n">
        <v>1833640</v>
      </c>
      <c r="C8" s="6" t="n">
        <v>1687625</v>
      </c>
    </row>
    <row r="9">
      <c r="A9" s="3" t="inlineStr">
        <is>
          <t>Weighted average exercise price</t>
        </is>
      </c>
      <c r="B9" s="4" t="inlineStr">
        <is>
          <t xml:space="preserve"> </t>
        </is>
      </c>
      <c r="C9" s="4" t="inlineStr">
        <is>
          <t xml:space="preserve"> </t>
        </is>
      </c>
    </row>
    <row r="10">
      <c r="A10" s="4" t="inlineStr">
        <is>
          <t>Weighted average exercise price, beginning balance (in dollars per share)</t>
        </is>
      </c>
      <c r="B10" s="8" t="n">
        <v>18.92</v>
      </c>
      <c r="C10" s="4" t="inlineStr">
        <is>
          <t xml:space="preserve"> </t>
        </is>
      </c>
    </row>
    <row r="11">
      <c r="A11" s="4" t="inlineStr">
        <is>
          <t>Weighted average exercise price, granted (in dollars per share)</t>
        </is>
      </c>
      <c r="B11" s="13" t="n">
        <v>2.37</v>
      </c>
      <c r="C11" s="4" t="inlineStr">
        <is>
          <t xml:space="preserve"> </t>
        </is>
      </c>
    </row>
    <row r="12">
      <c r="A12" s="4" t="inlineStr">
        <is>
          <t>Weighted average exercise price, exercised (in dollars per share)</t>
        </is>
      </c>
      <c r="B12" s="13" t="n">
        <v>2.97</v>
      </c>
      <c r="C12" s="4" t="inlineStr">
        <is>
          <t xml:space="preserve"> </t>
        </is>
      </c>
    </row>
    <row r="13">
      <c r="A13" s="4" t="inlineStr">
        <is>
          <t>Weighted average exercise price, forfeited (in dollars per share)</t>
        </is>
      </c>
      <c r="B13" s="13" t="n">
        <v>20.53</v>
      </c>
      <c r="C13" s="4" t="inlineStr">
        <is>
          <t xml:space="preserve"> </t>
        </is>
      </c>
    </row>
    <row r="14">
      <c r="A14" s="4" t="inlineStr">
        <is>
          <t>Weighted average exercise price, ending balance (in dollars per share)</t>
        </is>
      </c>
      <c r="B14" s="8" t="n">
        <v>13.52</v>
      </c>
      <c r="C14" s="8" t="n">
        <v>18.92</v>
      </c>
    </row>
    <row r="15">
      <c r="A15" s="4" t="inlineStr">
        <is>
          <t>Weighted average remaining contractual term (in years)</t>
        </is>
      </c>
      <c r="B15" s="4" t="inlineStr">
        <is>
          <t>6 years 6 months 18 days</t>
        </is>
      </c>
      <c r="C15" s="4" t="inlineStr">
        <is>
          <t>7 years 2 months 8 days</t>
        </is>
      </c>
    </row>
    <row r="16">
      <c r="A16" s="3" t="inlineStr">
        <is>
          <t>Share-Based Compensation Arrangement by Share-Based Payment Award, Options, Additional Disclosures [Abstract]</t>
        </is>
      </c>
      <c r="B16" s="4" t="inlineStr">
        <is>
          <t xml:space="preserve"> </t>
        </is>
      </c>
      <c r="C16" s="4" t="inlineStr">
        <is>
          <t xml:space="preserve"> </t>
        </is>
      </c>
    </row>
    <row r="17">
      <c r="A17" s="4" t="inlineStr">
        <is>
          <t>Options vested and expected to vest (in shares)</t>
        </is>
      </c>
      <c r="B17" s="6" t="n">
        <v>1833640</v>
      </c>
      <c r="C17" s="4" t="inlineStr">
        <is>
          <t xml:space="preserve"> </t>
        </is>
      </c>
    </row>
    <row r="18">
      <c r="A18" s="4" t="inlineStr">
        <is>
          <t>Options exercisable (in shares)</t>
        </is>
      </c>
      <c r="B18" s="6" t="n">
        <v>983551</v>
      </c>
      <c r="C18" s="4" t="inlineStr">
        <is>
          <t xml:space="preserve"> </t>
        </is>
      </c>
    </row>
    <row r="19">
      <c r="A19" s="4" t="inlineStr">
        <is>
          <t>Options vested and expected to vest, weighted average exercise price (in dollars per share)</t>
        </is>
      </c>
      <c r="B19" s="8" t="n">
        <v>13.52</v>
      </c>
      <c r="C19" s="4" t="inlineStr">
        <is>
          <t xml:space="preserve"> </t>
        </is>
      </c>
    </row>
    <row r="20">
      <c r="A20" s="4" t="inlineStr">
        <is>
          <t>Options exercisable, weighted average exercise price (in dollars per share)</t>
        </is>
      </c>
      <c r="B20" s="8" t="n">
        <v>18.26</v>
      </c>
      <c r="C20" s="4" t="inlineStr">
        <is>
          <t xml:space="preserve"> </t>
        </is>
      </c>
    </row>
    <row r="21">
      <c r="A21" s="4" t="inlineStr">
        <is>
          <t>Options vested and expected to vest, weighted average remaining contractual term (in years)</t>
        </is>
      </c>
      <c r="B21" s="4" t="inlineStr">
        <is>
          <t>6 years 6 months 18 days</t>
        </is>
      </c>
      <c r="C21" s="4" t="inlineStr">
        <is>
          <t xml:space="preserve"> </t>
        </is>
      </c>
    </row>
    <row r="22">
      <c r="A22" s="4" t="inlineStr">
        <is>
          <t>Options exercisable, weighted average remaining contractual term (in years)</t>
        </is>
      </c>
      <c r="B22" s="4" t="inlineStr">
        <is>
          <t>4 years 8 months 15 days</t>
        </is>
      </c>
      <c r="C22" s="4" t="inlineStr">
        <is>
          <t xml:space="preserve"> </t>
        </is>
      </c>
    </row>
    <row r="23">
      <c r="A23" s="4" t="inlineStr">
        <is>
          <t>Aggregate intrinsic value, outstanding</t>
        </is>
      </c>
      <c r="B23" s="5" t="n">
        <v>9745</v>
      </c>
      <c r="C23" s="5" t="n">
        <v>9821</v>
      </c>
    </row>
    <row r="24">
      <c r="A24" s="4" t="inlineStr">
        <is>
          <t>Options vested and expected to vest, aggregate intrinsic value</t>
        </is>
      </c>
      <c r="B24" s="6" t="n">
        <v>9745</v>
      </c>
      <c r="C24" s="4" t="inlineStr">
        <is>
          <t xml:space="preserve"> </t>
        </is>
      </c>
    </row>
    <row r="25">
      <c r="A25" s="4" t="inlineStr">
        <is>
          <t>Options exercisable, aggregate intrinsic value</t>
        </is>
      </c>
      <c r="B25" s="5" t="n">
        <v>4345</v>
      </c>
      <c r="C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ward Transactions (Details) - RSUs</t>
        </is>
      </c>
      <c r="B1" s="2" t="inlineStr">
        <is>
          <t>12 Months Ended</t>
        </is>
      </c>
    </row>
    <row r="2">
      <c r="B2" s="2" t="inlineStr">
        <is>
          <t>Dec. 31, 2023 $ / shares shares</t>
        </is>
      </c>
    </row>
    <row r="3">
      <c r="A3" s="3" t="inlineStr">
        <is>
          <t>Total RSUs</t>
        </is>
      </c>
      <c r="B3" s="4" t="inlineStr">
        <is>
          <t xml:space="preserve"> </t>
        </is>
      </c>
    </row>
    <row r="4">
      <c r="A4" s="4" t="inlineStr">
        <is>
          <t>Beginning balance (in shares) | shares</t>
        </is>
      </c>
      <c r="B4" s="6" t="n">
        <v>3149514</v>
      </c>
    </row>
    <row r="5">
      <c r="A5" s="4" t="inlineStr">
        <is>
          <t>Granted (in shares) | shares</t>
        </is>
      </c>
      <c r="B5" s="6" t="n">
        <v>2005952</v>
      </c>
    </row>
    <row r="6">
      <c r="A6" s="4" t="inlineStr">
        <is>
          <t>Released (in shares) | shares</t>
        </is>
      </c>
      <c r="B6" s="6" t="n">
        <v>-1705692</v>
      </c>
    </row>
    <row r="7">
      <c r="A7" s="4" t="inlineStr">
        <is>
          <t>Forfeited (in shares) | shares</t>
        </is>
      </c>
      <c r="B7" s="6" t="n">
        <v>-1099393</v>
      </c>
    </row>
    <row r="8">
      <c r="A8" s="4" t="inlineStr">
        <is>
          <t>Ending balance (in shares) | shares</t>
        </is>
      </c>
      <c r="B8" s="6" t="n">
        <v>2350381</v>
      </c>
    </row>
    <row r="9">
      <c r="A9" s="3" t="inlineStr">
        <is>
          <t>Weighted average grant date fair value per share</t>
        </is>
      </c>
      <c r="B9" s="4" t="inlineStr">
        <is>
          <t xml:space="preserve"> </t>
        </is>
      </c>
    </row>
    <row r="10">
      <c r="A10" s="4" t="inlineStr">
        <is>
          <t>Beginning balance, weighted average grant date fair value per share (in dollars per share) | $ / shares</t>
        </is>
      </c>
      <c r="B10" s="8" t="n">
        <v>12.11</v>
      </c>
    </row>
    <row r="11">
      <c r="A11" s="4" t="inlineStr">
        <is>
          <t>Granted, weighted average grant date fair value per share (in dollars per share) | $ / shares</t>
        </is>
      </c>
      <c r="B11" s="13" t="n">
        <v>3.58</v>
      </c>
    </row>
    <row r="12">
      <c r="A12" s="4" t="inlineStr">
        <is>
          <t>Released, weighted average grant date fair value per share (in dollars per share) | $ / shares</t>
        </is>
      </c>
      <c r="B12" s="13" t="n">
        <v>10.72</v>
      </c>
    </row>
    <row r="13">
      <c r="A13" s="4" t="inlineStr">
        <is>
          <t>Forfeited, weighted average grant date fair value per share (in dollars per share) | $ / shares</t>
        </is>
      </c>
      <c r="B13" s="13" t="n">
        <v>9.1</v>
      </c>
    </row>
    <row r="14">
      <c r="A14" s="4" t="inlineStr">
        <is>
          <t>Ending balance, weighted average grant date fair value per share (in dollars per share) | $ / shares</t>
        </is>
      </c>
      <c r="B14" s="4" t="inlineStr">
        <is>
          <t xml:space="preserve"> </t>
        </is>
      </c>
    </row>
    <row r="15">
      <c r="A15" s="4" t="inlineStr">
        <is>
          <t>RSUs vested and expected to vest (in shares) | shares</t>
        </is>
      </c>
      <c r="B15" s="6" t="n">
        <v>2350381</v>
      </c>
    </row>
    <row r="16">
      <c r="A16" s="4" t="inlineStr">
        <is>
          <t>RSUs vested, but not yet issued (in shares) | shares</t>
        </is>
      </c>
      <c r="B16" s="6" t="n">
        <v>135822</v>
      </c>
    </row>
    <row r="17">
      <c r="A17" s="4" t="inlineStr">
        <is>
          <t>RSUs vested and expected to vest, weighted average grant date fair value per share (in dollars per share) | $ / shares</t>
        </is>
      </c>
      <c r="B17" s="8" t="n">
        <v>7.24</v>
      </c>
    </row>
    <row r="18">
      <c r="A18" s="4" t="inlineStr">
        <is>
          <t>RSUs vested, but not yet issued, weighted average grant date fair value per share (in dollars per share) | $ / shares</t>
        </is>
      </c>
      <c r="B18" s="8" t="n">
        <v>3.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holders’ Equity - Summary of Common Stock Reserved for Future Issuance (Detail)</t>
        </is>
      </c>
      <c r="B1" s="2" t="inlineStr">
        <is>
          <t>12 Months Ended</t>
        </is>
      </c>
    </row>
    <row r="2">
      <c r="B2" s="2" t="inlineStr">
        <is>
          <t>Dec. 31, 2023 warrant shares</t>
        </is>
      </c>
      <c r="C2" s="2" t="inlineStr">
        <is>
          <t>Dec. 31, 2022 shares</t>
        </is>
      </c>
    </row>
    <row r="3">
      <c r="A3" s="3" t="inlineStr">
        <is>
          <t>Class of Stock [Line Items]</t>
        </is>
      </c>
      <c r="B3" s="4" t="inlineStr">
        <is>
          <t xml:space="preserve"> </t>
        </is>
      </c>
      <c r="C3" s="4" t="inlineStr">
        <is>
          <t xml:space="preserve"> </t>
        </is>
      </c>
    </row>
    <row r="4">
      <c r="A4" s="4" t="inlineStr">
        <is>
          <t>Total common stock reserved for future issuance (in shares)</t>
        </is>
      </c>
      <c r="B4" s="6" t="n">
        <v>6650</v>
      </c>
      <c r="C4" s="6" t="n">
        <v>7352</v>
      </c>
    </row>
    <row r="5">
      <c r="A5" s="4" t="inlineStr">
        <is>
          <t>SPAC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warrants entitle holder to purchase one share | warrant</t>
        </is>
      </c>
      <c r="B7" s="6" t="n">
        <v>4</v>
      </c>
      <c r="C7" s="4" t="inlineStr">
        <is>
          <t xml:space="preserve"> </t>
        </is>
      </c>
    </row>
    <row r="8">
      <c r="A8" s="4" t="inlineStr">
        <is>
          <t>Warrants to purchase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common stock reserved for future issuance (in shares)</t>
        </is>
      </c>
      <c r="B10" s="6" t="n">
        <v>2</v>
      </c>
      <c r="C10" s="6" t="n">
        <v>5</v>
      </c>
    </row>
    <row r="11">
      <c r="A11" s="4" t="inlineStr">
        <is>
          <t>SPAC Warrants to purchase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common stock reserved for future issuance (in shares)</t>
        </is>
      </c>
      <c r="B13" s="6" t="n">
        <v>704</v>
      </c>
      <c r="C13" s="6" t="n">
        <v>704</v>
      </c>
    </row>
    <row r="14">
      <c r="A14" s="4" t="inlineStr">
        <is>
          <t>Stock options issued and outstanding</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common stock reserved for future issuance (in shares)</t>
        </is>
      </c>
      <c r="B16" s="6" t="n">
        <v>1834</v>
      </c>
      <c r="C16" s="6" t="n">
        <v>1688</v>
      </c>
    </row>
    <row r="17">
      <c r="A17" s="4" t="inlineStr">
        <is>
          <t>Restricted stock units issued and outstanding</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common stock reserved for future issuance (in shares)</t>
        </is>
      </c>
      <c r="B19" s="6" t="n">
        <v>2350</v>
      </c>
      <c r="C19" s="6" t="n">
        <v>3150</v>
      </c>
    </row>
    <row r="20">
      <c r="A20" s="4" t="inlineStr">
        <is>
          <t>Authorized for future equity gran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 common stock reserved for future issuance (in shares)</t>
        </is>
      </c>
      <c r="B22" s="6" t="n">
        <v>1094</v>
      </c>
      <c r="C22" s="6" t="n">
        <v>1106</v>
      </c>
    </row>
    <row r="23">
      <c r="A23" s="4" t="inlineStr">
        <is>
          <t>Authorized for future ESPP purchas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Total common stock reserved for future issuance (in shares)</t>
        </is>
      </c>
      <c r="B25" s="6" t="n">
        <v>666</v>
      </c>
      <c r="C25" s="6" t="n">
        <v>6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5" t="n">
        <v>18565</v>
      </c>
      <c r="C4" s="5" t="n">
        <v>18934</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6" t="n">
        <v>1610</v>
      </c>
      <c r="C7" s="6" t="n">
        <v>1389</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369</v>
      </c>
      <c r="C10" s="6" t="n">
        <v>5391</v>
      </c>
    </row>
    <row r="11">
      <c r="A11" s="4" t="inlineStr">
        <is>
          <t>Research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2602</v>
      </c>
      <c r="C13" s="6" t="n">
        <v>3807</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5" t="n">
        <v>9984</v>
      </c>
      <c r="C16" s="5" t="n">
        <v>83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6" customWidth="1" min="2" max="2"/>
    <col width="17" customWidth="1" min="3" max="3"/>
  </cols>
  <sheetData>
    <row r="1">
      <c r="A1" s="1" t="inlineStr">
        <is>
          <t>Stockholders’ Equity - Schedule of Valuation Assumptions (Details)</t>
        </is>
      </c>
      <c r="B1" s="2" t="inlineStr">
        <is>
          <t>12 Months Ended</t>
        </is>
      </c>
    </row>
    <row r="2">
      <c r="B2" s="2" t="inlineStr">
        <is>
          <t>Dec. 31, 2023</t>
        </is>
      </c>
      <c r="C2" s="2" t="inlineStr">
        <is>
          <t>Dec. 31, 2022</t>
        </is>
      </c>
    </row>
    <row r="3">
      <c r="A3" s="4" t="inlineStr">
        <is>
          <t>Employee Stock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Assumed risk-free interest rate, minimum (in percent)</t>
        </is>
      </c>
      <c r="B5" s="12" t="n">
        <v>0.035</v>
      </c>
      <c r="C5" s="12" t="n">
        <v>0.0297</v>
      </c>
    </row>
    <row r="6">
      <c r="A6" s="4" t="inlineStr">
        <is>
          <t>Assumed risk-free interest rate, maximum (in percent)</t>
        </is>
      </c>
      <c r="B6" s="12" t="n">
        <v>0.0449</v>
      </c>
      <c r="C6" s="12" t="n">
        <v>0.0392</v>
      </c>
    </row>
    <row r="7">
      <c r="A7" s="4" t="inlineStr">
        <is>
          <t>Assumed volatility, minimum (in percent)</t>
        </is>
      </c>
      <c r="B7" s="12" t="n">
        <v>0.9322</v>
      </c>
      <c r="C7" s="12" t="n">
        <v>0.8165</v>
      </c>
    </row>
    <row r="8">
      <c r="A8" s="4" t="inlineStr">
        <is>
          <t>Assumed volatility, maximum (in percent)</t>
        </is>
      </c>
      <c r="B8" s="12" t="n">
        <v>0.9458</v>
      </c>
      <c r="C8" s="12" t="n">
        <v>0.8541</v>
      </c>
    </row>
    <row r="9">
      <c r="A9" s="4" t="inlineStr">
        <is>
          <t>Expected term (in years)</t>
        </is>
      </c>
      <c r="B9" s="4" t="inlineStr">
        <is>
          <t xml:space="preserve"> </t>
        </is>
      </c>
      <c r="C9" s="4" t="inlineStr">
        <is>
          <t>6 years 29 days</t>
        </is>
      </c>
    </row>
    <row r="10">
      <c r="A10" s="4" t="inlineStr">
        <is>
          <t>Expected dividend yield (in percent)</t>
        </is>
      </c>
      <c r="B10" s="11" t="n">
        <v>0</v>
      </c>
      <c r="C10" s="11" t="n">
        <v>0</v>
      </c>
    </row>
    <row r="11">
      <c r="A11" s="4" t="inlineStr">
        <is>
          <t>Employee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ssumed risk-free interest rate, minimum (in percent)</t>
        </is>
      </c>
      <c r="B13" s="12" t="n">
        <v>0.0487</v>
      </c>
      <c r="C13" s="12" t="n">
        <v>0.0022</v>
      </c>
    </row>
    <row r="14">
      <c r="A14" s="4" t="inlineStr">
        <is>
          <t>Assumed risk-free interest rate, maximum (in percent)</t>
        </is>
      </c>
      <c r="B14" s="12" t="n">
        <v>0.0547</v>
      </c>
      <c r="C14" s="12" t="n">
        <v>0.0351</v>
      </c>
    </row>
    <row r="15">
      <c r="A15" s="4" t="inlineStr">
        <is>
          <t>Assumed volatility, minimum (in percent)</t>
        </is>
      </c>
      <c r="B15" s="12" t="n">
        <v>1.0436</v>
      </c>
      <c r="C15" s="12" t="n">
        <v>0.5258</v>
      </c>
    </row>
    <row r="16">
      <c r="A16" s="4" t="inlineStr">
        <is>
          <t>Assumed volatility, maximum (in percent)</t>
        </is>
      </c>
      <c r="B16" s="12" t="n">
        <v>1.5396</v>
      </c>
      <c r="C16" s="12" t="n">
        <v>1.1533</v>
      </c>
    </row>
    <row r="17">
      <c r="A17" s="4" t="inlineStr">
        <is>
          <t>Expected dividend yield (in percent)</t>
        </is>
      </c>
      <c r="B17" s="11" t="n">
        <v>0</v>
      </c>
      <c r="C17" s="11" t="n">
        <v>0</v>
      </c>
    </row>
    <row r="18">
      <c r="A18" s="4" t="inlineStr">
        <is>
          <t>Minimum | Employee Stock Option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5 years 10 months 17 days</t>
        </is>
      </c>
      <c r="C20" s="4" t="inlineStr">
        <is>
          <t xml:space="preserve"> </t>
        </is>
      </c>
    </row>
    <row r="21">
      <c r="A21" s="4" t="inlineStr">
        <is>
          <t>Minimum | Employee Stock</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in years)</t>
        </is>
      </c>
      <c r="B23" s="4" t="inlineStr">
        <is>
          <t>5 months 26 days</t>
        </is>
      </c>
      <c r="C23" s="4" t="inlineStr">
        <is>
          <t>5 months 26 days</t>
        </is>
      </c>
    </row>
    <row r="24">
      <c r="A24" s="4" t="inlineStr">
        <is>
          <t>Maximum | Employee Stock Options</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Expected term (in years)</t>
        </is>
      </c>
      <c r="B26" s="4" t="inlineStr">
        <is>
          <t>6 years 1 month 2 days</t>
        </is>
      </c>
      <c r="C26" s="4" t="inlineStr">
        <is>
          <t xml:space="preserve"> </t>
        </is>
      </c>
    </row>
    <row r="27">
      <c r="A27" s="4" t="inlineStr">
        <is>
          <t>Maximum | Employee Stock</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Expected term (in years)</t>
        </is>
      </c>
      <c r="B29" s="4" t="inlineStr">
        <is>
          <t>2 years</t>
        </is>
      </c>
      <c r="C29"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100000000</v>
      </c>
      <c r="C4" s="6" t="n">
        <v>50000000</v>
      </c>
    </row>
    <row r="5">
      <c r="A5" s="4" t="inlineStr">
        <is>
          <t>Common stock, shares issued (in shares)</t>
        </is>
      </c>
      <c r="B5" s="6" t="n">
        <v>34524677</v>
      </c>
      <c r="C5" s="6" t="n">
        <v>30297408</v>
      </c>
    </row>
    <row r="6">
      <c r="A6" s="4" t="inlineStr">
        <is>
          <t>Common stock, shares outstanding (in shares)</t>
        </is>
      </c>
      <c r="B6" s="6" t="n">
        <v>34524677</v>
      </c>
      <c r="C6" s="6" t="n">
        <v>30297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ederal statutory rate (in percent)</t>
        </is>
      </c>
      <c r="B4" s="11" t="n">
        <v>0.21</v>
      </c>
      <c r="C4" s="11" t="n">
        <v>0.21</v>
      </c>
    </row>
    <row r="5">
      <c r="A5" s="4" t="inlineStr">
        <is>
          <t>Unrecognized tax benefits</t>
        </is>
      </c>
      <c r="B5" s="4" t="inlineStr">
        <is>
          <t xml:space="preserve"> </t>
        </is>
      </c>
      <c r="C5" s="4" t="inlineStr">
        <is>
          <t xml:space="preserve"> </t>
        </is>
      </c>
    </row>
    <row r="6">
      <c r="A6" s="4" t="inlineStr">
        <is>
          <t>Minimum</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Uncertain tax positions (in percent)</t>
        </is>
      </c>
      <c r="B8" s="4" t="inlineStr">
        <is>
          <t xml:space="preserve"> </t>
        </is>
      </c>
      <c r="C8" s="4" t="inlineStr">
        <is>
          <t xml:space="preserve"> </t>
        </is>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342</v>
      </c>
      <c r="C11" s="6" t="n">
        <v>267</v>
      </c>
    </row>
    <row r="12">
      <c r="A12" s="4" t="inlineStr">
        <is>
          <t>Tax credit carryforwards</t>
        </is>
      </c>
      <c r="B12" s="10" t="n">
        <v>2.6</v>
      </c>
      <c r="C12" s="10" t="n">
        <v>1.8</v>
      </c>
    </row>
    <row r="13">
      <c r="A13" s="4" t="inlineStr">
        <is>
          <t>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10" t="n">
        <v>257.4</v>
      </c>
      <c r="C15" s="10" t="n">
        <v>196.7</v>
      </c>
    </row>
    <row r="16">
      <c r="A16" s="4" t="inlineStr">
        <is>
          <t>Tax credit carryforwards</t>
        </is>
      </c>
      <c r="B16" s="9" t="n">
        <v>2.1</v>
      </c>
      <c r="C16" s="9"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Reconciliation of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at statutory rate</t>
        </is>
      </c>
      <c r="B4" s="11" t="n">
        <v>0.21</v>
      </c>
      <c r="C4" s="11" t="n">
        <v>0.21</v>
      </c>
    </row>
    <row r="5">
      <c r="A5" s="4" t="inlineStr">
        <is>
          <t>State tax, net of federal tax benefit</t>
        </is>
      </c>
      <c r="B5" s="12" t="n">
        <v>0.045</v>
      </c>
      <c r="C5" s="11" t="n">
        <v>0.04</v>
      </c>
    </row>
    <row r="6">
      <c r="A6" s="4" t="inlineStr">
        <is>
          <t>Permanent items</t>
        </is>
      </c>
      <c r="B6" s="4" t="inlineStr">
        <is>
          <t>(3.80%)</t>
        </is>
      </c>
      <c r="C6" s="4" t="inlineStr">
        <is>
          <t>(1.60%)</t>
        </is>
      </c>
    </row>
    <row r="7">
      <c r="A7" s="4" t="inlineStr">
        <is>
          <t>Tax credits</t>
        </is>
      </c>
      <c r="B7" s="12" t="n">
        <v>0.008</v>
      </c>
      <c r="C7" s="12" t="n">
        <v>0.004</v>
      </c>
    </row>
    <row r="8">
      <c r="A8" s="4" t="inlineStr">
        <is>
          <t>Other</t>
        </is>
      </c>
      <c r="B8" s="4" t="inlineStr">
        <is>
          <t>(0.30%)</t>
        </is>
      </c>
      <c r="C8" s="4" t="inlineStr">
        <is>
          <t>(0.10%)</t>
        </is>
      </c>
    </row>
    <row r="9">
      <c r="A9" s="4" t="inlineStr">
        <is>
          <t>Valuation allowance increase</t>
        </is>
      </c>
      <c r="B9" s="4" t="inlineStr">
        <is>
          <t>(22.20%)</t>
        </is>
      </c>
      <c r="C9" s="4" t="inlineStr">
        <is>
          <t>(23.70%)</t>
        </is>
      </c>
    </row>
    <row r="10">
      <c r="A10" s="4" t="inlineStr">
        <is>
          <t>Income tax expense</t>
        </is>
      </c>
      <c r="B10" s="11" t="n">
        <v>0</v>
      </c>
      <c r="C10" s="11"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rom Federal and State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87436</v>
      </c>
      <c r="C3" s="5" t="n">
        <v>67791</v>
      </c>
    </row>
    <row r="4">
      <c r="A4" s="4" t="inlineStr">
        <is>
          <t>Research and development credits</t>
        </is>
      </c>
      <c r="B4" s="6" t="n">
        <v>4303</v>
      </c>
      <c r="C4" s="6" t="n">
        <v>3129</v>
      </c>
    </row>
    <row r="5">
      <c r="A5" s="4" t="inlineStr">
        <is>
          <t>Stock based compensation</t>
        </is>
      </c>
      <c r="B5" s="6" t="n">
        <v>3227</v>
      </c>
      <c r="C5" s="6" t="n">
        <v>3849</v>
      </c>
    </row>
    <row r="6">
      <c r="A6" s="4" t="inlineStr">
        <is>
          <t>Operating lease liability</t>
        </is>
      </c>
      <c r="B6" s="6" t="n">
        <v>13825</v>
      </c>
      <c r="C6" s="6" t="n">
        <v>14091</v>
      </c>
    </row>
    <row r="7">
      <c r="A7" s="4" t="inlineStr">
        <is>
          <t>R&amp;E expenditures</t>
        </is>
      </c>
      <c r="B7" s="6" t="n">
        <v>6234</v>
      </c>
      <c r="C7" s="6" t="n">
        <v>4371</v>
      </c>
    </row>
    <row r="8">
      <c r="A8" s="4" t="inlineStr">
        <is>
          <t>Deferred revenue</t>
        </is>
      </c>
      <c r="B8" s="6" t="n">
        <v>32</v>
      </c>
      <c r="C8" s="6" t="n">
        <v>28</v>
      </c>
    </row>
    <row r="9">
      <c r="A9" s="4" t="inlineStr">
        <is>
          <t>Accruals and other</t>
        </is>
      </c>
      <c r="B9" s="6" t="n">
        <v>745</v>
      </c>
      <c r="C9" s="6" t="n">
        <v>1163</v>
      </c>
    </row>
    <row r="10">
      <c r="A10" s="4" t="inlineStr">
        <is>
          <t>Total deferred tax assets</t>
        </is>
      </c>
      <c r="B10" s="6" t="n">
        <v>115802</v>
      </c>
      <c r="C10" s="6" t="n">
        <v>94422</v>
      </c>
    </row>
    <row r="11">
      <c r="A11" s="3" t="inlineStr">
        <is>
          <t>Deferred tax liabilities:</t>
        </is>
      </c>
      <c r="B11" s="4" t="inlineStr">
        <is>
          <t xml:space="preserve"> </t>
        </is>
      </c>
      <c r="C11" s="4" t="inlineStr">
        <is>
          <t xml:space="preserve"> </t>
        </is>
      </c>
    </row>
    <row r="12">
      <c r="A12" s="4" t="inlineStr">
        <is>
          <t>Depreciation and amortization</t>
        </is>
      </c>
      <c r="B12" s="6" t="n">
        <v>-204</v>
      </c>
      <c r="C12" s="6" t="n">
        <v>-55</v>
      </c>
    </row>
    <row r="13">
      <c r="A13" s="4" t="inlineStr">
        <is>
          <t>Operating lease right-of-use assets</t>
        </is>
      </c>
      <c r="B13" s="6" t="n">
        <v>-13161</v>
      </c>
      <c r="C13" s="6" t="n">
        <v>-14178</v>
      </c>
    </row>
    <row r="14">
      <c r="A14" s="4" t="inlineStr">
        <is>
          <t>Total deferred tax liabilities</t>
        </is>
      </c>
      <c r="B14" s="6" t="n">
        <v>-13365</v>
      </c>
      <c r="C14" s="6" t="n">
        <v>-14233</v>
      </c>
    </row>
    <row r="15">
      <c r="A15" s="4" t="inlineStr">
        <is>
          <t>Net deferred tax assets before valuation allowance</t>
        </is>
      </c>
      <c r="B15" s="6" t="n">
        <v>102437</v>
      </c>
      <c r="C15" s="6" t="n">
        <v>80189</v>
      </c>
    </row>
    <row r="16">
      <c r="A16" s="4" t="inlineStr">
        <is>
          <t>Less: valuation allowance</t>
        </is>
      </c>
      <c r="B16" s="6" t="n">
        <v>-102437</v>
      </c>
      <c r="C16" s="6" t="n">
        <v>-80189</v>
      </c>
    </row>
    <row r="17">
      <c r="A17" s="4" t="inlineStr">
        <is>
          <t>Net deferred tax assets</t>
        </is>
      </c>
      <c r="B17" s="5" t="n">
        <v>0</v>
      </c>
      <c r="C1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35" customWidth="1" min="5" max="5"/>
    <col width="22" customWidth="1" min="6" max="6"/>
    <col width="22" customWidth="1" min="7" max="7"/>
    <col width="22" customWidth="1" min="8" max="8"/>
  </cols>
  <sheetData>
    <row r="1">
      <c r="A1" s="1" t="inlineStr">
        <is>
          <t>Leases, Commitments and Contingencies - Additional Information (Details)</t>
        </is>
      </c>
      <c r="D1" s="2" t="inlineStr">
        <is>
          <t>1 Months Ended</t>
        </is>
      </c>
      <c r="E1" s="2" t="inlineStr">
        <is>
          <t>12 Months Ended</t>
        </is>
      </c>
    </row>
    <row r="2">
      <c r="B2" s="2" t="inlineStr">
        <is>
          <t>Jun. 26, 2023</t>
        </is>
      </c>
      <c r="C2" s="2" t="inlineStr">
        <is>
          <t>Jul. 01, 2021 USD ($) ft² $ / ft²</t>
        </is>
      </c>
      <c r="D2" s="2" t="inlineStr">
        <is>
          <t>Apr. 30, 2022 USD ($) ft² $ / ft²</t>
        </is>
      </c>
      <c r="E2" s="2" t="inlineStr">
        <is>
          <t>Dec. 31, 2023 USD ($) period phase</t>
        </is>
      </c>
      <c r="F2" s="2" t="inlineStr">
        <is>
          <t>Dec. 31, 2022 USD ($)</t>
        </is>
      </c>
      <c r="G2" s="2" t="inlineStr">
        <is>
          <t>Nov. 30, 2022 USD ($)</t>
        </is>
      </c>
      <c r="H2" s="2" t="inlineStr">
        <is>
          <t>Mar.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useful lives of assets (in percent)</t>
        </is>
      </c>
      <c r="B4" s="4" t="inlineStr">
        <is>
          <t xml:space="preserve"> </t>
        </is>
      </c>
      <c r="C4" s="4" t="inlineStr">
        <is>
          <t xml:space="preserve"> </t>
        </is>
      </c>
      <c r="D4" s="4" t="inlineStr">
        <is>
          <t xml:space="preserve"> </t>
        </is>
      </c>
      <c r="E4" s="11" t="n">
        <v>0.75</v>
      </c>
      <c r="F4" s="4" t="inlineStr">
        <is>
          <t xml:space="preserve"> </t>
        </is>
      </c>
      <c r="G4" s="4" t="inlineStr">
        <is>
          <t xml:space="preserve"> </t>
        </is>
      </c>
      <c r="H4" s="4" t="inlineStr">
        <is>
          <t xml:space="preserve"> </t>
        </is>
      </c>
    </row>
    <row r="5">
      <c r="A5" s="4" t="inlineStr">
        <is>
          <t>Gross assets</t>
        </is>
      </c>
      <c r="B5" s="4" t="inlineStr">
        <is>
          <t xml:space="preserve"> </t>
        </is>
      </c>
      <c r="C5" s="4" t="inlineStr">
        <is>
          <t xml:space="preserve"> </t>
        </is>
      </c>
      <c r="D5" s="4" t="inlineStr">
        <is>
          <t xml:space="preserve"> </t>
        </is>
      </c>
      <c r="E5" s="5" t="n">
        <v>8783000</v>
      </c>
      <c r="F5" s="5" t="n">
        <v>9379000</v>
      </c>
      <c r="G5" s="4" t="inlineStr">
        <is>
          <t xml:space="preserve"> </t>
        </is>
      </c>
      <c r="H5" s="4" t="inlineStr">
        <is>
          <t xml:space="preserve"> </t>
        </is>
      </c>
    </row>
    <row r="6">
      <c r="A6" s="4" t="inlineStr">
        <is>
          <t>Accumulated amortization</t>
        </is>
      </c>
      <c r="B6" s="4" t="inlineStr">
        <is>
          <t xml:space="preserve"> </t>
        </is>
      </c>
      <c r="C6" s="4" t="inlineStr">
        <is>
          <t xml:space="preserve"> </t>
        </is>
      </c>
      <c r="D6" s="4" t="inlineStr">
        <is>
          <t xml:space="preserve"> </t>
        </is>
      </c>
      <c r="E6" s="6" t="n">
        <v>200000</v>
      </c>
      <c r="F6" s="6" t="n">
        <v>200000</v>
      </c>
      <c r="G6" s="4" t="inlineStr">
        <is>
          <t xml:space="preserve"> </t>
        </is>
      </c>
      <c r="H6" s="4" t="inlineStr">
        <is>
          <t xml:space="preserve"> </t>
        </is>
      </c>
    </row>
    <row r="7">
      <c r="A7" s="4" t="inlineStr">
        <is>
          <t>Interest on lease liabilities</t>
        </is>
      </c>
      <c r="B7" s="4" t="inlineStr">
        <is>
          <t xml:space="preserve"> </t>
        </is>
      </c>
      <c r="C7" s="4" t="inlineStr">
        <is>
          <t xml:space="preserve"> </t>
        </is>
      </c>
      <c r="D7" s="4" t="inlineStr">
        <is>
          <t xml:space="preserve"> </t>
        </is>
      </c>
      <c r="E7" s="5" t="n">
        <v>5000</v>
      </c>
      <c r="F7" s="6" t="n">
        <v>13000</v>
      </c>
      <c r="G7" s="4" t="inlineStr">
        <is>
          <t xml:space="preserve"> </t>
        </is>
      </c>
      <c r="H7" s="4" t="inlineStr">
        <is>
          <t xml:space="preserve"> </t>
        </is>
      </c>
    </row>
    <row r="8">
      <c r="A8" s="4" t="inlineStr">
        <is>
          <t>Number of improvement phases | phase</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Operating lease right-of-use assets</t>
        </is>
      </c>
      <c r="B9" s="4" t="inlineStr">
        <is>
          <t xml:space="preserve"> </t>
        </is>
      </c>
      <c r="C9" s="4" t="inlineStr">
        <is>
          <t xml:space="preserve"> </t>
        </is>
      </c>
      <c r="D9" s="4" t="inlineStr">
        <is>
          <t xml:space="preserve"> </t>
        </is>
      </c>
      <c r="E9" s="5" t="n">
        <v>51722000</v>
      </c>
      <c r="F9" s="6" t="n">
        <v>56007000</v>
      </c>
      <c r="G9" s="5" t="n">
        <v>34100000</v>
      </c>
      <c r="H9" s="4" t="inlineStr">
        <is>
          <t xml:space="preserve"> </t>
        </is>
      </c>
    </row>
    <row r="10">
      <c r="A10" s="4" t="inlineStr">
        <is>
          <t>Total lease obligation</t>
        </is>
      </c>
      <c r="B10" s="4" t="inlineStr">
        <is>
          <t xml:space="preserve"> </t>
        </is>
      </c>
      <c r="C10" s="4" t="inlineStr">
        <is>
          <t xml:space="preserve"> </t>
        </is>
      </c>
      <c r="D10" s="4" t="inlineStr">
        <is>
          <t xml:space="preserve"> </t>
        </is>
      </c>
      <c r="E10" s="6" t="n">
        <v>54339000</v>
      </c>
      <c r="F10" s="4" t="inlineStr">
        <is>
          <t xml:space="preserve"> </t>
        </is>
      </c>
      <c r="G10" s="5" t="n">
        <v>32100000</v>
      </c>
      <c r="H10" s="4" t="inlineStr">
        <is>
          <t xml:space="preserve"> </t>
        </is>
      </c>
    </row>
    <row r="11">
      <c r="A11" s="4" t="inlineStr">
        <is>
          <t>Restructuring liability</t>
        </is>
      </c>
      <c r="B11" s="4" t="inlineStr">
        <is>
          <t xml:space="preserve"> </t>
        </is>
      </c>
      <c r="C11" s="4" t="inlineStr">
        <is>
          <t xml:space="preserve"> </t>
        </is>
      </c>
      <c r="D11" s="4" t="inlineStr">
        <is>
          <t xml:space="preserve"> </t>
        </is>
      </c>
      <c r="E11" s="6" t="n">
        <v>10000</v>
      </c>
      <c r="F11" s="6" t="n">
        <v>0</v>
      </c>
      <c r="G11" s="4" t="inlineStr">
        <is>
          <t xml:space="preserve"> </t>
        </is>
      </c>
      <c r="H11" s="4" t="inlineStr">
        <is>
          <t xml:space="preserve"> </t>
        </is>
      </c>
    </row>
    <row r="12">
      <c r="A12" s="4" t="inlineStr">
        <is>
          <t>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and related cost, number of positions eliminated, period percent (in percent)</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s</t>
        </is>
      </c>
      <c r="B15" s="4" t="inlineStr">
        <is>
          <t xml:space="preserve"> </t>
        </is>
      </c>
      <c r="C15" s="4" t="inlineStr">
        <is>
          <t xml:space="preserve"> </t>
        </is>
      </c>
      <c r="D15" s="4" t="inlineStr">
        <is>
          <t xml:space="preserve"> </t>
        </is>
      </c>
      <c r="E15" s="6" t="n">
        <v>2100000</v>
      </c>
      <c r="F15" s="4" t="inlineStr">
        <is>
          <t xml:space="preserve"> </t>
        </is>
      </c>
      <c r="G15" s="4" t="inlineStr">
        <is>
          <t xml:space="preserve"> </t>
        </is>
      </c>
      <c r="H15" s="4" t="inlineStr">
        <is>
          <t xml:space="preserve"> </t>
        </is>
      </c>
    </row>
    <row r="16">
      <c r="A16" s="4" t="inlineStr">
        <is>
          <t>Severance costs</t>
        </is>
      </c>
      <c r="B16" s="4" t="inlineStr">
        <is>
          <t xml:space="preserve"> </t>
        </is>
      </c>
      <c r="C16" s="4" t="inlineStr">
        <is>
          <t xml:space="preserve"> </t>
        </is>
      </c>
      <c r="D16" s="4" t="inlineStr">
        <is>
          <t xml:space="preserve"> </t>
        </is>
      </c>
      <c r="E16" s="6" t="n">
        <v>1800000</v>
      </c>
      <c r="F16" s="4" t="inlineStr">
        <is>
          <t xml:space="preserve"> </t>
        </is>
      </c>
      <c r="G16" s="4" t="inlineStr">
        <is>
          <t xml:space="preserve"> </t>
        </is>
      </c>
      <c r="H16" s="4" t="inlineStr">
        <is>
          <t xml:space="preserve"> </t>
        </is>
      </c>
    </row>
    <row r="17">
      <c r="A17" s="4" t="inlineStr">
        <is>
          <t>Restructuring and related cost, accelerated depreciation</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row>
    <row r="18">
      <c r="A18" s="4" t="inlineStr">
        <is>
          <t>Restructuring liability</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row>
    <row r="19">
      <c r="A19" s="4" t="inlineStr">
        <is>
          <t>Kilroy Realty,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building | ft²</t>
        </is>
      </c>
      <c r="B21" s="4" t="inlineStr">
        <is>
          <t xml:space="preserve"> </t>
        </is>
      </c>
      <c r="C21" s="6" t="n">
        <v>95997</v>
      </c>
      <c r="D21" s="6" t="n">
        <v>110082</v>
      </c>
      <c r="E21" s="4" t="inlineStr">
        <is>
          <t xml:space="preserve"> </t>
        </is>
      </c>
      <c r="F21" s="4" t="inlineStr">
        <is>
          <t xml:space="preserve"> </t>
        </is>
      </c>
      <c r="G21" s="4" t="inlineStr">
        <is>
          <t xml:space="preserve"> </t>
        </is>
      </c>
      <c r="H21" s="4" t="inlineStr">
        <is>
          <t xml:space="preserve"> </t>
        </is>
      </c>
    </row>
    <row r="22">
      <c r="A22" s="4" t="inlineStr">
        <is>
          <t>Tenant improvement allowance per rentable square foot | $ / ft²</t>
        </is>
      </c>
      <c r="B22" s="4" t="inlineStr">
        <is>
          <t xml:space="preserve"> </t>
        </is>
      </c>
      <c r="C22" s="6" t="n">
        <v>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nant improvements</t>
        </is>
      </c>
      <c r="B23" s="4" t="inlineStr">
        <is>
          <t xml:space="preserve"> </t>
        </is>
      </c>
      <c r="C23" s="5" t="n">
        <v>1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lease term (in years)</t>
        </is>
      </c>
      <c r="B24" s="4" t="inlineStr">
        <is>
          <t xml:space="preserve"> </t>
        </is>
      </c>
      <c r="C24" s="4" t="inlineStr">
        <is>
          <t xml:space="preserve"> </t>
        </is>
      </c>
      <c r="D24" s="4" t="inlineStr">
        <is>
          <t xml:space="preserve"> </t>
        </is>
      </c>
      <c r="E24" s="4" t="inlineStr">
        <is>
          <t>10 years 6 months</t>
        </is>
      </c>
      <c r="F24" s="4" t="inlineStr">
        <is>
          <t xml:space="preserve"> </t>
        </is>
      </c>
      <c r="G24" s="4" t="inlineStr">
        <is>
          <t xml:space="preserve"> </t>
        </is>
      </c>
      <c r="H24" s="4" t="inlineStr">
        <is>
          <t xml:space="preserve"> </t>
        </is>
      </c>
    </row>
    <row r="25">
      <c r="A25" s="4" t="inlineStr">
        <is>
          <t>Number of renewal terms | period</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row>
    <row r="26">
      <c r="A26" s="4" t="inlineStr">
        <is>
          <t>Extension period (in year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row>
    <row r="27">
      <c r="A27" s="4" t="inlineStr">
        <is>
          <t>Operating lease right-of-use assets</t>
        </is>
      </c>
      <c r="B27" s="4" t="inlineStr">
        <is>
          <t xml:space="preserve"> </t>
        </is>
      </c>
      <c r="C27" s="4" t="inlineStr">
        <is>
          <t xml:space="preserve"> </t>
        </is>
      </c>
      <c r="D27" s="4" t="inlineStr">
        <is>
          <t xml:space="preserve"> </t>
        </is>
      </c>
      <c r="E27" s="5" t="n">
        <v>5700000</v>
      </c>
      <c r="F27" s="4" t="inlineStr">
        <is>
          <t xml:space="preserve"> </t>
        </is>
      </c>
      <c r="G27" s="4" t="inlineStr">
        <is>
          <t xml:space="preserve"> </t>
        </is>
      </c>
      <c r="H27" s="5" t="n">
        <v>15800000</v>
      </c>
    </row>
    <row r="28">
      <c r="A28" s="4" t="inlineStr">
        <is>
          <t>Total lease obligation</t>
        </is>
      </c>
      <c r="B28" s="4" t="inlineStr">
        <is>
          <t xml:space="preserve"> </t>
        </is>
      </c>
      <c r="C28" s="4" t="inlineStr">
        <is>
          <t xml:space="preserve"> </t>
        </is>
      </c>
      <c r="D28" s="4" t="inlineStr">
        <is>
          <t xml:space="preserve"> </t>
        </is>
      </c>
      <c r="E28" s="6" t="n">
        <v>5700000</v>
      </c>
      <c r="F28" s="4" t="inlineStr">
        <is>
          <t xml:space="preserve"> </t>
        </is>
      </c>
      <c r="G28" s="4" t="inlineStr">
        <is>
          <t xml:space="preserve"> </t>
        </is>
      </c>
      <c r="H28" s="5" t="n">
        <v>15800000</v>
      </c>
    </row>
    <row r="29">
      <c r="A29" s="4" t="inlineStr">
        <is>
          <t>Incremental borrowing rate (percent)</t>
        </is>
      </c>
      <c r="B29" s="4" t="inlineStr">
        <is>
          <t xml:space="preserve"> </t>
        </is>
      </c>
      <c r="C29" s="4" t="inlineStr">
        <is>
          <t xml:space="preserve"> </t>
        </is>
      </c>
      <c r="D29" s="12" t="n">
        <v>0.065</v>
      </c>
      <c r="E29" s="4" t="inlineStr">
        <is>
          <t xml:space="preserve"> </t>
        </is>
      </c>
      <c r="F29" s="4" t="inlineStr">
        <is>
          <t xml:space="preserve"> </t>
        </is>
      </c>
      <c r="G29" s="4" t="inlineStr">
        <is>
          <t xml:space="preserve"> </t>
        </is>
      </c>
      <c r="H29" s="4" t="inlineStr">
        <is>
          <t xml:space="preserve"> </t>
        </is>
      </c>
    </row>
    <row r="30">
      <c r="A30" s="4" t="inlineStr">
        <is>
          <t>Operating lease right-of-use assets and liabilities, net</t>
        </is>
      </c>
      <c r="B30" s="4" t="inlineStr">
        <is>
          <t xml:space="preserve"> </t>
        </is>
      </c>
      <c r="C30" s="4" t="inlineStr">
        <is>
          <t xml:space="preserve"> </t>
        </is>
      </c>
      <c r="D30" s="5" t="n">
        <v>1200000</v>
      </c>
      <c r="E30" s="4" t="inlineStr">
        <is>
          <t xml:space="preserve"> </t>
        </is>
      </c>
      <c r="F30" s="4" t="inlineStr">
        <is>
          <t xml:space="preserve"> </t>
        </is>
      </c>
      <c r="G30" s="4" t="inlineStr">
        <is>
          <t xml:space="preserve"> </t>
        </is>
      </c>
      <c r="H30" s="4" t="inlineStr">
        <is>
          <t xml:space="preserve"> </t>
        </is>
      </c>
    </row>
    <row r="31">
      <c r="A31" s="4" t="inlineStr">
        <is>
          <t>Increase (decrease) in operating lease, right-of-use-asset</t>
        </is>
      </c>
      <c r="B31" s="4" t="inlineStr">
        <is>
          <t xml:space="preserve"> </t>
        </is>
      </c>
      <c r="C31" s="4" t="inlineStr">
        <is>
          <t xml:space="preserve"> </t>
        </is>
      </c>
      <c r="D31" s="6" t="n">
        <v>1200000</v>
      </c>
      <c r="E31" s="4" t="inlineStr">
        <is>
          <t xml:space="preserve"> </t>
        </is>
      </c>
      <c r="F31" s="4" t="inlineStr">
        <is>
          <t xml:space="preserve"> </t>
        </is>
      </c>
      <c r="G31" s="4" t="inlineStr">
        <is>
          <t xml:space="preserve"> </t>
        </is>
      </c>
      <c r="H31" s="4" t="inlineStr">
        <is>
          <t xml:space="preserve"> </t>
        </is>
      </c>
    </row>
    <row r="32">
      <c r="A32" s="4" t="inlineStr">
        <is>
          <t>Kilroy Realty, L.P | Letter of Credit | Demand Depos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tter of credit increase</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row>
    <row r="35">
      <c r="A35" s="4" t="inlineStr">
        <is>
          <t>Restricted cash and cash equivalents</t>
        </is>
      </c>
      <c r="B35" s="4" t="inlineStr">
        <is>
          <t xml:space="preserve"> </t>
        </is>
      </c>
      <c r="C35" s="4" t="inlineStr">
        <is>
          <t xml:space="preserve"> </t>
        </is>
      </c>
      <c r="D35" s="6" t="n">
        <v>3500000</v>
      </c>
      <c r="E35" s="4" t="inlineStr">
        <is>
          <t xml:space="preserve"> </t>
        </is>
      </c>
      <c r="F35" s="4" t="inlineStr">
        <is>
          <t xml:space="preserve"> </t>
        </is>
      </c>
      <c r="G35" s="4" t="inlineStr">
        <is>
          <t xml:space="preserve"> </t>
        </is>
      </c>
      <c r="H35" s="4" t="inlineStr">
        <is>
          <t xml:space="preserve"> </t>
        </is>
      </c>
    </row>
    <row r="36">
      <c r="A36" s="4" t="inlineStr">
        <is>
          <t>Kilroy Realty, L.P | Standby Letter of Credit | Demand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cash and cash equivalent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row r="39">
      <c r="A39" s="4" t="inlineStr">
        <is>
          <t>Kilroy Realty, L.P | Restricted cash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ity deposit</t>
        </is>
      </c>
      <c r="B41" s="4" t="inlineStr">
        <is>
          <t xml:space="preserve"> </t>
        </is>
      </c>
      <c r="C41" s="4" t="inlineStr">
        <is>
          <t xml:space="preserve"> </t>
        </is>
      </c>
      <c r="D41" s="4" t="inlineStr">
        <is>
          <t xml:space="preserve"> </t>
        </is>
      </c>
      <c r="E41" s="6" t="n">
        <v>3000000</v>
      </c>
      <c r="F41" s="4" t="inlineStr">
        <is>
          <t xml:space="preserve"> </t>
        </is>
      </c>
      <c r="G41" s="4" t="inlineStr">
        <is>
          <t xml:space="preserve"> </t>
        </is>
      </c>
      <c r="H41" s="4" t="inlineStr">
        <is>
          <t xml:space="preserve"> </t>
        </is>
      </c>
    </row>
    <row r="42">
      <c r="A42" s="4" t="inlineStr">
        <is>
          <t>Kilroy Realty, L.P | First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nant improvements</t>
        </is>
      </c>
      <c r="B44" s="4" t="inlineStr">
        <is>
          <t xml:space="preserve"> </t>
        </is>
      </c>
      <c r="C44" s="4" t="inlineStr">
        <is>
          <t xml:space="preserve"> </t>
        </is>
      </c>
      <c r="D44" s="5" t="n">
        <v>14400000</v>
      </c>
      <c r="E44" s="4" t="inlineStr">
        <is>
          <t xml:space="preserve"> </t>
        </is>
      </c>
      <c r="F44" s="4" t="inlineStr">
        <is>
          <t xml:space="preserve"> </t>
        </is>
      </c>
      <c r="G44" s="4" t="inlineStr">
        <is>
          <t xml:space="preserve"> </t>
        </is>
      </c>
      <c r="H44" s="4" t="inlineStr">
        <is>
          <t xml:space="preserve"> </t>
        </is>
      </c>
    </row>
    <row r="45">
      <c r="A45" s="4" t="inlineStr">
        <is>
          <t>Increase in tenant improvement allowance per rentable square foot | $ / ft²</t>
        </is>
      </c>
      <c r="B45" s="4" t="inlineStr">
        <is>
          <t xml:space="preserve"> </t>
        </is>
      </c>
      <c r="C45" s="4" t="inlineStr">
        <is>
          <t xml:space="preserve"> </t>
        </is>
      </c>
      <c r="D45" s="6" t="n">
        <v>25</v>
      </c>
      <c r="E45" s="4" t="inlineStr">
        <is>
          <t xml:space="preserve"> </t>
        </is>
      </c>
      <c r="F45" s="4" t="inlineStr">
        <is>
          <t xml:space="preserve"> </t>
        </is>
      </c>
      <c r="G45" s="4" t="inlineStr">
        <is>
          <t xml:space="preserve"> </t>
        </is>
      </c>
      <c r="H45" s="4" t="inlineStr">
        <is>
          <t xml:space="preserve"> </t>
        </is>
      </c>
    </row>
    <row r="46">
      <c r="A46" s="4" t="inlineStr">
        <is>
          <t>Increase in tenant improvement allowance</t>
        </is>
      </c>
      <c r="B46" s="4" t="inlineStr">
        <is>
          <t xml:space="preserve"> </t>
        </is>
      </c>
      <c r="C46" s="4" t="inlineStr">
        <is>
          <t xml:space="preserve"> </t>
        </is>
      </c>
      <c r="D46" s="5" t="n">
        <v>2400000</v>
      </c>
      <c r="E46" s="4" t="inlineStr">
        <is>
          <t xml:space="preserve"> </t>
        </is>
      </c>
      <c r="F46" s="4" t="inlineStr">
        <is>
          <t xml:space="preserve"> </t>
        </is>
      </c>
      <c r="G46" s="4" t="inlineStr">
        <is>
          <t xml:space="preserve"> </t>
        </is>
      </c>
      <c r="H46" s="4" t="inlineStr">
        <is>
          <t xml:space="preserve"> </t>
        </is>
      </c>
    </row>
    <row r="47">
      <c r="A47" s="4" t="inlineStr">
        <is>
          <t>Kilroy Realty, L.P | Second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nant improvements</t>
        </is>
      </c>
      <c r="B49" s="4" t="inlineStr">
        <is>
          <t xml:space="preserve"> </t>
        </is>
      </c>
      <c r="C49" s="4" t="inlineStr">
        <is>
          <t xml:space="preserve"> </t>
        </is>
      </c>
      <c r="D49" s="6" t="n">
        <v>16500000</v>
      </c>
      <c r="E49" s="4" t="inlineStr">
        <is>
          <t xml:space="preserve"> </t>
        </is>
      </c>
      <c r="F49" s="4" t="inlineStr">
        <is>
          <t xml:space="preserve"> </t>
        </is>
      </c>
      <c r="G49" s="4" t="inlineStr">
        <is>
          <t xml:space="preserve"> </t>
        </is>
      </c>
      <c r="H49" s="4" t="inlineStr">
        <is>
          <t xml:space="preserve"> </t>
        </is>
      </c>
    </row>
    <row r="50">
      <c r="A50" s="4" t="inlineStr">
        <is>
          <t>Increase in tenant improvement allowance</t>
        </is>
      </c>
      <c r="B50" s="4" t="inlineStr">
        <is>
          <t xml:space="preserve"> </t>
        </is>
      </c>
      <c r="C50" s="4" t="inlineStr">
        <is>
          <t xml:space="preserve"> </t>
        </is>
      </c>
      <c r="D50" s="5" t="n">
        <v>2100000</v>
      </c>
      <c r="E50" s="4" t="inlineStr">
        <is>
          <t xml:space="preserve"> </t>
        </is>
      </c>
      <c r="F50" s="4" t="inlineStr">
        <is>
          <t xml:space="preserve"> </t>
        </is>
      </c>
      <c r="G50" s="4" t="inlineStr">
        <is>
          <t xml:space="preserve"> </t>
        </is>
      </c>
      <c r="H50" s="4" t="inlineStr">
        <is>
          <t xml:space="preserve"> </t>
        </is>
      </c>
    </row>
    <row r="51">
      <c r="A51" s="4" t="inlineStr">
        <is>
          <t>Rentable and usable square feet | ft²</t>
        </is>
      </c>
      <c r="B51" s="4" t="inlineStr">
        <is>
          <t xml:space="preserve"> </t>
        </is>
      </c>
      <c r="C51" s="4" t="inlineStr">
        <is>
          <t xml:space="preserve"> </t>
        </is>
      </c>
      <c r="D51" s="6" t="n">
        <v>14085</v>
      </c>
      <c r="E51" s="4" t="inlineStr">
        <is>
          <t xml:space="preserve"> </t>
        </is>
      </c>
      <c r="F51" s="4" t="inlineStr">
        <is>
          <t xml:space="preserve"> </t>
        </is>
      </c>
      <c r="G51" s="4" t="inlineStr">
        <is>
          <t xml:space="preserve"> </t>
        </is>
      </c>
      <c r="H51" s="4" t="inlineStr">
        <is>
          <t xml:space="preserve"> </t>
        </is>
      </c>
    </row>
    <row r="52">
      <c r="A52" s="4" t="inlineStr">
        <is>
          <t>Interest Incom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on lease liabilities</t>
        </is>
      </c>
      <c r="B54" s="4" t="inlineStr">
        <is>
          <t xml:space="preserve"> </t>
        </is>
      </c>
      <c r="C54" s="4" t="inlineStr">
        <is>
          <t xml:space="preserve"> </t>
        </is>
      </c>
      <c r="D54" s="4" t="inlineStr">
        <is>
          <t xml:space="preserve"> </t>
        </is>
      </c>
      <c r="E54" s="6" t="n">
        <v>5000</v>
      </c>
      <c r="F54" s="6" t="n">
        <v>13000</v>
      </c>
      <c r="G54" s="4" t="inlineStr">
        <is>
          <t xml:space="preserve"> </t>
        </is>
      </c>
      <c r="H54" s="4" t="inlineStr">
        <is>
          <t xml:space="preserve"> </t>
        </is>
      </c>
    </row>
    <row r="55">
      <c r="A55" s="4" t="inlineStr">
        <is>
          <t>Assets recorded under finance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assets</t>
        </is>
      </c>
      <c r="B57" s="4" t="inlineStr">
        <is>
          <t xml:space="preserve"> </t>
        </is>
      </c>
      <c r="C57" s="4" t="inlineStr">
        <is>
          <t xml:space="preserve"> </t>
        </is>
      </c>
      <c r="D57" s="4" t="inlineStr">
        <is>
          <t xml:space="preserve"> </t>
        </is>
      </c>
      <c r="E57" s="5" t="n">
        <v>400000</v>
      </c>
      <c r="F57" s="5" t="n">
        <v>400000</v>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Long Term Finance Lease Obligation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Gross finance lease obligations</t>
        </is>
      </c>
      <c r="B3" s="5" t="n">
        <v>60</v>
      </c>
      <c r="C3" s="5" t="n">
        <v>180</v>
      </c>
    </row>
    <row r="4">
      <c r="A4" s="4" t="inlineStr">
        <is>
          <t>Less: imputed interest</t>
        </is>
      </c>
      <c r="B4" s="6" t="n">
        <v>-5</v>
      </c>
      <c r="C4" s="6" t="n">
        <v>-11</v>
      </c>
    </row>
    <row r="5">
      <c r="A5" s="4" t="inlineStr">
        <is>
          <t>Present value of net minimum lease payments</t>
        </is>
      </c>
      <c r="B5" s="6" t="n">
        <v>55</v>
      </c>
      <c r="C5" s="6" t="n">
        <v>169</v>
      </c>
    </row>
    <row r="6">
      <c r="A6" s="4" t="inlineStr">
        <is>
          <t>Less: current portion of finance lease obligations</t>
        </is>
      </c>
      <c r="B6" s="6" t="n">
        <v>-17</v>
      </c>
      <c r="C6" s="6" t="n">
        <v>-116</v>
      </c>
    </row>
    <row r="7">
      <c r="A7" s="4" t="inlineStr">
        <is>
          <t>Long-term finance lease obligations, less current portion</t>
        </is>
      </c>
      <c r="B7" s="5" t="n">
        <v>38</v>
      </c>
      <c r="C7" s="5"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and Contingencies - Components of Lease Expense (Details) $ in Thousands</t>
        </is>
      </c>
      <c r="B1" s="2" t="inlineStr">
        <is>
          <t>12 Months Ended</t>
        </is>
      </c>
    </row>
    <row r="2">
      <c r="B2" s="2" t="inlineStr">
        <is>
          <t>Dec. 31, 2023 USD ($) ft²</t>
        </is>
      </c>
      <c r="C2" s="2" t="inlineStr">
        <is>
          <t>Dec. 31, 2022 USD ($)</t>
        </is>
      </c>
    </row>
    <row r="3">
      <c r="A3" s="3" t="inlineStr">
        <is>
          <t>Operating lease cost</t>
        </is>
      </c>
      <c r="B3" s="4" t="inlineStr">
        <is>
          <t xml:space="preserve"> </t>
        </is>
      </c>
      <c r="C3" s="4" t="inlineStr">
        <is>
          <t xml:space="preserve"> </t>
        </is>
      </c>
    </row>
    <row r="4">
      <c r="A4" s="4" t="inlineStr">
        <is>
          <t>Operating lease cost</t>
        </is>
      </c>
      <c r="B4" s="5" t="n">
        <v>8700</v>
      </c>
      <c r="C4" s="5" t="n">
        <v>4672</v>
      </c>
    </row>
    <row r="5">
      <c r="A5" s="4" t="inlineStr">
        <is>
          <t>Variable lease costs</t>
        </is>
      </c>
      <c r="B5" s="6" t="n">
        <v>1025</v>
      </c>
      <c r="C5" s="6" t="n">
        <v>869</v>
      </c>
    </row>
    <row r="6">
      <c r="A6" s="4" t="inlineStr">
        <is>
          <t>Sublease income (2)</t>
        </is>
      </c>
      <c r="B6" s="6" t="n">
        <v>-192</v>
      </c>
      <c r="C6" s="6" t="n">
        <v>0</v>
      </c>
    </row>
    <row r="7">
      <c r="A7" s="4" t="inlineStr">
        <is>
          <t>Total operating lease cost, net of sublease income</t>
        </is>
      </c>
      <c r="B7" s="6" t="n">
        <v>9533</v>
      </c>
      <c r="C7" s="6" t="n">
        <v>5541</v>
      </c>
    </row>
    <row r="8">
      <c r="A8" s="3" t="inlineStr">
        <is>
          <t>Finance lease cost</t>
        </is>
      </c>
      <c r="B8" s="4" t="inlineStr">
        <is>
          <t xml:space="preserve"> </t>
        </is>
      </c>
      <c r="C8" s="4" t="inlineStr">
        <is>
          <t xml:space="preserve"> </t>
        </is>
      </c>
    </row>
    <row r="9">
      <c r="A9" s="4" t="inlineStr">
        <is>
          <t>Amortization of leased assets</t>
        </is>
      </c>
      <c r="B9" s="6" t="n">
        <v>85</v>
      </c>
      <c r="C9" s="6" t="n">
        <v>83</v>
      </c>
    </row>
    <row r="10">
      <c r="A10" s="4" t="inlineStr">
        <is>
          <t>Interest on lease liabilities</t>
        </is>
      </c>
      <c r="B10" s="6" t="n">
        <v>5</v>
      </c>
      <c r="C10" s="6" t="n">
        <v>13</v>
      </c>
    </row>
    <row r="11">
      <c r="A11" s="4" t="inlineStr">
        <is>
          <t>Total finance lease cost</t>
        </is>
      </c>
      <c r="B11" s="5" t="n">
        <v>90</v>
      </c>
      <c r="C11" s="6" t="n">
        <v>96</v>
      </c>
    </row>
    <row r="12">
      <c r="A12" s="4" t="inlineStr">
        <is>
          <t>Rentable square feet | ft²</t>
        </is>
      </c>
      <c r="B12" s="6" t="n">
        <v>1802</v>
      </c>
      <c r="C12" s="4" t="inlineStr">
        <is>
          <t xml:space="preserve"> </t>
        </is>
      </c>
    </row>
    <row r="13">
      <c r="A13" s="3" t="inlineStr">
        <is>
          <t>Cash paid for amounts included in the measurement of lease liabilities:</t>
        </is>
      </c>
      <c r="B13" s="4" t="inlineStr">
        <is>
          <t xml:space="preserve"> </t>
        </is>
      </c>
      <c r="C13" s="4" t="inlineStr">
        <is>
          <t xml:space="preserve"> </t>
        </is>
      </c>
    </row>
    <row r="14">
      <c r="A14" s="4" t="inlineStr">
        <is>
          <t>Operating cash flows from operating leases</t>
        </is>
      </c>
      <c r="B14" s="5" t="n">
        <v>5609</v>
      </c>
      <c r="C14" s="6" t="n">
        <v>4356</v>
      </c>
    </row>
    <row r="15">
      <c r="A15" s="4" t="inlineStr">
        <is>
          <t>Operating cash flows from finance leases</t>
        </is>
      </c>
      <c r="B15" s="6" t="n">
        <v>5</v>
      </c>
      <c r="C15" s="6" t="n">
        <v>13</v>
      </c>
    </row>
    <row r="16">
      <c r="A16" s="4" t="inlineStr">
        <is>
          <t>Financing cash flows from finance leases</t>
        </is>
      </c>
      <c r="B16" s="6" t="n">
        <v>114</v>
      </c>
      <c r="C16" s="6" t="n">
        <v>137</v>
      </c>
    </row>
    <row r="17">
      <c r="A17" s="4" t="inlineStr">
        <is>
          <t>Right-of-use assets obtained in exchanged for operating lease obligations</t>
        </is>
      </c>
      <c r="B17" s="6" t="n">
        <v>0</v>
      </c>
      <c r="C17" s="6" t="n">
        <v>51089</v>
      </c>
    </row>
    <row r="18">
      <c r="A18" s="4" t="inlineStr">
        <is>
          <t>Right-of-use assets obtained in exchanged for finance lease obligations</t>
        </is>
      </c>
      <c r="B18" s="5" t="n">
        <v>0</v>
      </c>
      <c r="C18" s="5" t="n">
        <v>48</v>
      </c>
    </row>
    <row r="19">
      <c r="A19" s="4" t="inlineStr">
        <is>
          <t>Weighted average remaining lease term of operating leases (in years)</t>
        </is>
      </c>
      <c r="B19" s="4" t="inlineStr">
        <is>
          <t>9 years 4 months 24 days</t>
        </is>
      </c>
      <c r="C19" s="4" t="inlineStr">
        <is>
          <t>10 years 4 months 28 days</t>
        </is>
      </c>
    </row>
    <row r="20">
      <c r="A20" s="4" t="inlineStr">
        <is>
          <t>Weighted average remaining lease term of finance leases (in years)</t>
        </is>
      </c>
      <c r="B20" s="4" t="inlineStr">
        <is>
          <t>3 years 1 month 6 days</t>
        </is>
      </c>
      <c r="C20" s="4" t="inlineStr">
        <is>
          <t>2 years 3 months 10 days</t>
        </is>
      </c>
    </row>
    <row r="21">
      <c r="A21" s="4" t="inlineStr">
        <is>
          <t>Weighted average discount rate for operating leases (in percent)</t>
        </is>
      </c>
      <c r="B21" s="12" t="n">
        <v>0.0872</v>
      </c>
      <c r="C21" s="12" t="n">
        <v>0.0867</v>
      </c>
    </row>
    <row r="22">
      <c r="A22" s="4" t="inlineStr">
        <is>
          <t>Weighted average discount rate for finance leases (in percent)</t>
        </is>
      </c>
      <c r="B22" s="12" t="n">
        <v>0.0625</v>
      </c>
      <c r="C22" s="12" t="n">
        <v>0.05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Future Minimum Lease Payments Under Operating and Finance Leases (Details) - USD ($) $ in Thousands</t>
        </is>
      </c>
      <c r="B1" s="2" t="inlineStr">
        <is>
          <t>Dec. 31, 2023</t>
        </is>
      </c>
      <c r="C1" s="2" t="inlineStr">
        <is>
          <t>Dec. 31, 2022</t>
        </is>
      </c>
      <c r="D1" s="2" t="inlineStr">
        <is>
          <t>Nov. 30, 2022</t>
        </is>
      </c>
    </row>
    <row r="2">
      <c r="A2" s="3" t="inlineStr">
        <is>
          <t>Operating Leases</t>
        </is>
      </c>
      <c r="B2" s="4" t="inlineStr">
        <is>
          <t xml:space="preserve"> </t>
        </is>
      </c>
      <c r="C2" s="4" t="inlineStr">
        <is>
          <t xml:space="preserve"> </t>
        </is>
      </c>
      <c r="D2" s="4" t="inlineStr">
        <is>
          <t xml:space="preserve"> </t>
        </is>
      </c>
    </row>
    <row r="3">
      <c r="A3" s="4" t="inlineStr">
        <is>
          <t>2024</t>
        </is>
      </c>
      <c r="B3" s="5" t="n">
        <v>7569</v>
      </c>
      <c r="C3" s="4" t="inlineStr">
        <is>
          <t xml:space="preserve"> </t>
        </is>
      </c>
      <c r="D3" s="4" t="inlineStr">
        <is>
          <t xml:space="preserve"> </t>
        </is>
      </c>
    </row>
    <row r="4">
      <c r="A4" s="4" t="inlineStr">
        <is>
          <t>2025</t>
        </is>
      </c>
      <c r="B4" s="6" t="n">
        <v>7778</v>
      </c>
      <c r="C4" s="4" t="inlineStr">
        <is>
          <t xml:space="preserve"> </t>
        </is>
      </c>
      <c r="D4" s="4" t="inlineStr">
        <is>
          <t xml:space="preserve"> </t>
        </is>
      </c>
    </row>
    <row r="5">
      <c r="A5" s="4" t="inlineStr">
        <is>
          <t>2026</t>
        </is>
      </c>
      <c r="B5" s="6" t="n">
        <v>8000</v>
      </c>
      <c r="C5" s="4" t="inlineStr">
        <is>
          <t xml:space="preserve"> </t>
        </is>
      </c>
      <c r="D5" s="4" t="inlineStr">
        <is>
          <t xml:space="preserve"> </t>
        </is>
      </c>
    </row>
    <row r="6">
      <c r="A6" s="4" t="inlineStr">
        <is>
          <t>2027</t>
        </is>
      </c>
      <c r="B6" s="6" t="n">
        <v>8228</v>
      </c>
      <c r="C6" s="4" t="inlineStr">
        <is>
          <t xml:space="preserve"> </t>
        </is>
      </c>
      <c r="D6" s="4" t="inlineStr">
        <is>
          <t xml:space="preserve"> </t>
        </is>
      </c>
    </row>
    <row r="7">
      <c r="A7" s="4" t="inlineStr">
        <is>
          <t>2028</t>
        </is>
      </c>
      <c r="B7" s="6" t="n">
        <v>8464</v>
      </c>
      <c r="C7" s="4" t="inlineStr">
        <is>
          <t xml:space="preserve"> </t>
        </is>
      </c>
      <c r="D7" s="4" t="inlineStr">
        <is>
          <t xml:space="preserve"> </t>
        </is>
      </c>
    </row>
    <row r="8">
      <c r="A8" s="4" t="inlineStr">
        <is>
          <t>Thereafter</t>
        </is>
      </c>
      <c r="B8" s="6" t="n">
        <v>40362</v>
      </c>
      <c r="C8" s="4" t="inlineStr">
        <is>
          <t xml:space="preserve"> </t>
        </is>
      </c>
      <c r="D8" s="4" t="inlineStr">
        <is>
          <t xml:space="preserve"> </t>
        </is>
      </c>
    </row>
    <row r="9">
      <c r="A9" s="4" t="inlineStr">
        <is>
          <t>Total minimum lease payments</t>
        </is>
      </c>
      <c r="B9" s="6" t="n">
        <v>80401</v>
      </c>
      <c r="C9" s="4" t="inlineStr">
        <is>
          <t xml:space="preserve"> </t>
        </is>
      </c>
      <c r="D9" s="4" t="inlineStr">
        <is>
          <t xml:space="preserve"> </t>
        </is>
      </c>
    </row>
    <row r="10">
      <c r="A10" s="4" t="inlineStr">
        <is>
          <t>Less: imputed interest</t>
        </is>
      </c>
      <c r="B10" s="6" t="n">
        <v>-26062</v>
      </c>
      <c r="C10" s="4" t="inlineStr">
        <is>
          <t xml:space="preserve"> </t>
        </is>
      </c>
      <c r="D10" s="4" t="inlineStr">
        <is>
          <t xml:space="preserve"> </t>
        </is>
      </c>
    </row>
    <row r="11">
      <c r="A11" s="4" t="inlineStr">
        <is>
          <t>Total lease obligation</t>
        </is>
      </c>
      <c r="B11" s="6" t="n">
        <v>54339</v>
      </c>
      <c r="C11" s="4" t="inlineStr">
        <is>
          <t xml:space="preserve"> </t>
        </is>
      </c>
      <c r="D11" s="5" t="n">
        <v>32100</v>
      </c>
    </row>
    <row r="12">
      <c r="A12" s="4" t="inlineStr">
        <is>
          <t>Less: current lease obligations</t>
        </is>
      </c>
      <c r="B12" s="6" t="n">
        <v>-3069</v>
      </c>
      <c r="C12" s="5" t="n">
        <v>-1634</v>
      </c>
      <c r="D12" s="4" t="inlineStr">
        <is>
          <t xml:space="preserve"> </t>
        </is>
      </c>
    </row>
    <row r="13">
      <c r="A13" s="4" t="inlineStr">
        <is>
          <t>Long-term lease obligations</t>
        </is>
      </c>
      <c r="B13" s="6" t="n">
        <v>51270</v>
      </c>
      <c r="C13" s="6" t="n">
        <v>54028</v>
      </c>
      <c r="D13" s="4" t="inlineStr">
        <is>
          <t xml:space="preserve"> </t>
        </is>
      </c>
    </row>
    <row r="14">
      <c r="A14" s="3" t="inlineStr">
        <is>
          <t>Finance Leases</t>
        </is>
      </c>
      <c r="B14" s="4" t="inlineStr">
        <is>
          <t xml:space="preserve"> </t>
        </is>
      </c>
      <c r="C14" s="4" t="inlineStr">
        <is>
          <t xml:space="preserve"> </t>
        </is>
      </c>
      <c r="D14" s="4" t="inlineStr">
        <is>
          <t xml:space="preserve"> </t>
        </is>
      </c>
    </row>
    <row r="15">
      <c r="A15" s="4" t="inlineStr">
        <is>
          <t>2024</t>
        </is>
      </c>
      <c r="B15" s="6" t="n">
        <v>19</v>
      </c>
      <c r="C15" s="4" t="inlineStr">
        <is>
          <t xml:space="preserve"> </t>
        </is>
      </c>
      <c r="D15" s="4" t="inlineStr">
        <is>
          <t xml:space="preserve"> </t>
        </is>
      </c>
    </row>
    <row r="16">
      <c r="A16" s="4" t="inlineStr">
        <is>
          <t>2025</t>
        </is>
      </c>
      <c r="B16" s="6" t="n">
        <v>19</v>
      </c>
      <c r="C16" s="4" t="inlineStr">
        <is>
          <t xml:space="preserve"> </t>
        </is>
      </c>
      <c r="D16" s="4" t="inlineStr">
        <is>
          <t xml:space="preserve"> </t>
        </is>
      </c>
    </row>
    <row r="17">
      <c r="A17" s="4" t="inlineStr">
        <is>
          <t>2026</t>
        </is>
      </c>
      <c r="B17" s="6" t="n">
        <v>18</v>
      </c>
      <c r="C17" s="4" t="inlineStr">
        <is>
          <t xml:space="preserve"> </t>
        </is>
      </c>
      <c r="D17" s="4" t="inlineStr">
        <is>
          <t xml:space="preserve"> </t>
        </is>
      </c>
    </row>
    <row r="18">
      <c r="A18" s="4" t="inlineStr">
        <is>
          <t>2027</t>
        </is>
      </c>
      <c r="B18" s="6" t="n">
        <v>4</v>
      </c>
      <c r="C18" s="4" t="inlineStr">
        <is>
          <t xml:space="preserve"> </t>
        </is>
      </c>
      <c r="D18" s="4" t="inlineStr">
        <is>
          <t xml:space="preserve"> </t>
        </is>
      </c>
    </row>
    <row r="19">
      <c r="A19" s="4" t="inlineStr">
        <is>
          <t>2028</t>
        </is>
      </c>
      <c r="B19" s="6" t="n">
        <v>0</v>
      </c>
      <c r="C19" s="4" t="inlineStr">
        <is>
          <t xml:space="preserve"> </t>
        </is>
      </c>
      <c r="D19" s="4" t="inlineStr">
        <is>
          <t xml:space="preserve"> </t>
        </is>
      </c>
    </row>
    <row r="20">
      <c r="A20" s="4" t="inlineStr">
        <is>
          <t>Thereafter</t>
        </is>
      </c>
      <c r="B20" s="6" t="n">
        <v>0</v>
      </c>
      <c r="C20" s="4" t="inlineStr">
        <is>
          <t xml:space="preserve"> </t>
        </is>
      </c>
      <c r="D20" s="4" t="inlineStr">
        <is>
          <t xml:space="preserve"> </t>
        </is>
      </c>
    </row>
    <row r="21">
      <c r="A21" s="4" t="inlineStr">
        <is>
          <t>Total minimum lease payments</t>
        </is>
      </c>
      <c r="B21" s="6" t="n">
        <v>60</v>
      </c>
      <c r="C21" s="4" t="inlineStr">
        <is>
          <t xml:space="preserve"> </t>
        </is>
      </c>
      <c r="D21" s="4" t="inlineStr">
        <is>
          <t xml:space="preserve"> </t>
        </is>
      </c>
    </row>
    <row r="22">
      <c r="A22" s="4" t="inlineStr">
        <is>
          <t>Less: imputed interest</t>
        </is>
      </c>
      <c r="B22" s="6" t="n">
        <v>-5</v>
      </c>
      <c r="C22" s="6" t="n">
        <v>-11</v>
      </c>
      <c r="D22" s="4" t="inlineStr">
        <is>
          <t xml:space="preserve"> </t>
        </is>
      </c>
    </row>
    <row r="23">
      <c r="A23" s="4" t="inlineStr">
        <is>
          <t>Present value of net minimum lease payments</t>
        </is>
      </c>
      <c r="B23" s="6" t="n">
        <v>55</v>
      </c>
      <c r="C23" s="6" t="n">
        <v>169</v>
      </c>
      <c r="D23" s="4" t="inlineStr">
        <is>
          <t xml:space="preserve"> </t>
        </is>
      </c>
    </row>
    <row r="24">
      <c r="A24" s="4" t="inlineStr">
        <is>
          <t>Less: current lease obligations</t>
        </is>
      </c>
      <c r="B24" s="6" t="n">
        <v>-17</v>
      </c>
      <c r="C24" s="6" t="n">
        <v>-116</v>
      </c>
      <c r="D24" s="4" t="inlineStr">
        <is>
          <t xml:space="preserve"> </t>
        </is>
      </c>
    </row>
    <row r="25">
      <c r="A25" s="4" t="inlineStr">
        <is>
          <t>Long-term lease obligations</t>
        </is>
      </c>
      <c r="B25" s="6" t="n">
        <v>38</v>
      </c>
      <c r="C25" s="5" t="n">
        <v>53</v>
      </c>
      <c r="D25" s="4" t="inlineStr">
        <is>
          <t xml:space="preserve"> </t>
        </is>
      </c>
    </row>
    <row r="26">
      <c r="A26" s="3" t="inlineStr">
        <is>
          <t>Total</t>
        </is>
      </c>
      <c r="B26" s="4" t="inlineStr">
        <is>
          <t xml:space="preserve"> </t>
        </is>
      </c>
      <c r="C26" s="4" t="inlineStr">
        <is>
          <t xml:space="preserve"> </t>
        </is>
      </c>
      <c r="D26" s="4" t="inlineStr">
        <is>
          <t xml:space="preserve"> </t>
        </is>
      </c>
    </row>
    <row r="27">
      <c r="A27" s="4" t="inlineStr">
        <is>
          <t>2024</t>
        </is>
      </c>
      <c r="B27" s="6" t="n">
        <v>7588</v>
      </c>
      <c r="C27" s="4" t="inlineStr">
        <is>
          <t xml:space="preserve"> </t>
        </is>
      </c>
      <c r="D27" s="4" t="inlineStr">
        <is>
          <t xml:space="preserve"> </t>
        </is>
      </c>
    </row>
    <row r="28">
      <c r="A28" s="4" t="inlineStr">
        <is>
          <t>2025</t>
        </is>
      </c>
      <c r="B28" s="6" t="n">
        <v>7797</v>
      </c>
      <c r="C28" s="4" t="inlineStr">
        <is>
          <t xml:space="preserve"> </t>
        </is>
      </c>
      <c r="D28" s="4" t="inlineStr">
        <is>
          <t xml:space="preserve"> </t>
        </is>
      </c>
    </row>
    <row r="29">
      <c r="A29" s="4" t="inlineStr">
        <is>
          <t>2026</t>
        </is>
      </c>
      <c r="B29" s="6" t="n">
        <v>8018</v>
      </c>
      <c r="C29" s="4" t="inlineStr">
        <is>
          <t xml:space="preserve"> </t>
        </is>
      </c>
      <c r="D29" s="4" t="inlineStr">
        <is>
          <t xml:space="preserve"> </t>
        </is>
      </c>
    </row>
    <row r="30">
      <c r="A30" s="4" t="inlineStr">
        <is>
          <t>2027</t>
        </is>
      </c>
      <c r="B30" s="6" t="n">
        <v>8232</v>
      </c>
      <c r="C30" s="4" t="inlineStr">
        <is>
          <t xml:space="preserve"> </t>
        </is>
      </c>
      <c r="D30" s="4" t="inlineStr">
        <is>
          <t xml:space="preserve"> </t>
        </is>
      </c>
    </row>
    <row r="31">
      <c r="A31" s="4" t="inlineStr">
        <is>
          <t>2028</t>
        </is>
      </c>
      <c r="B31" s="6" t="n">
        <v>8464</v>
      </c>
      <c r="C31" s="4" t="inlineStr">
        <is>
          <t xml:space="preserve"> </t>
        </is>
      </c>
      <c r="D31" s="4" t="inlineStr">
        <is>
          <t xml:space="preserve"> </t>
        </is>
      </c>
    </row>
    <row r="32">
      <c r="A32" s="4" t="inlineStr">
        <is>
          <t>Thereafter</t>
        </is>
      </c>
      <c r="B32" s="6" t="n">
        <v>40362</v>
      </c>
      <c r="C32" s="4" t="inlineStr">
        <is>
          <t xml:space="preserve"> </t>
        </is>
      </c>
      <c r="D32" s="4" t="inlineStr">
        <is>
          <t xml:space="preserve"> </t>
        </is>
      </c>
    </row>
    <row r="33">
      <c r="A33" s="4" t="inlineStr">
        <is>
          <t>Total minimum lease payments</t>
        </is>
      </c>
      <c r="B33" s="6" t="n">
        <v>80461</v>
      </c>
      <c r="C33" s="4" t="inlineStr">
        <is>
          <t xml:space="preserve"> </t>
        </is>
      </c>
      <c r="D33" s="4" t="inlineStr">
        <is>
          <t xml:space="preserve"> </t>
        </is>
      </c>
    </row>
    <row r="34">
      <c r="A34" s="4" t="inlineStr">
        <is>
          <t>Less: imputed interest</t>
        </is>
      </c>
      <c r="B34" s="6" t="n">
        <v>-26067</v>
      </c>
      <c r="C34" s="4" t="inlineStr">
        <is>
          <t xml:space="preserve"> </t>
        </is>
      </c>
      <c r="D34" s="4" t="inlineStr">
        <is>
          <t xml:space="preserve"> </t>
        </is>
      </c>
    </row>
    <row r="35">
      <c r="A35" s="4" t="inlineStr">
        <is>
          <t>Total lease obligation</t>
        </is>
      </c>
      <c r="B35" s="6" t="n">
        <v>54394</v>
      </c>
      <c r="C35" s="4" t="inlineStr">
        <is>
          <t xml:space="preserve"> </t>
        </is>
      </c>
      <c r="D35" s="4" t="inlineStr">
        <is>
          <t xml:space="preserve"> </t>
        </is>
      </c>
    </row>
    <row r="36">
      <c r="A36" s="4" t="inlineStr">
        <is>
          <t>Less: current lease obligations</t>
        </is>
      </c>
      <c r="B36" s="6" t="n">
        <v>-3086</v>
      </c>
      <c r="C36" s="4" t="inlineStr">
        <is>
          <t xml:space="preserve"> </t>
        </is>
      </c>
      <c r="D36" s="4" t="inlineStr">
        <is>
          <t xml:space="preserve"> </t>
        </is>
      </c>
    </row>
    <row r="37">
      <c r="A37" s="4" t="inlineStr">
        <is>
          <t>Long-term lease obligations</t>
        </is>
      </c>
      <c r="B37" s="5" t="n">
        <v>51308</v>
      </c>
      <c r="C37" s="4" t="inlineStr">
        <is>
          <t xml:space="preserve"> </t>
        </is>
      </c>
      <c r="D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tirement Plan (Details) $ in Millions</t>
        </is>
      </c>
      <c r="B1" s="2" t="inlineStr">
        <is>
          <t>12 Months Ended</t>
        </is>
      </c>
    </row>
    <row r="2">
      <c r="B2" s="2" t="inlineStr">
        <is>
          <t>Dec. 31, 2023 USD ($)</t>
        </is>
      </c>
    </row>
    <row r="3">
      <c r="A3" s="3" t="inlineStr">
        <is>
          <t>Retirement Benefits [Abstract]</t>
        </is>
      </c>
      <c r="B3" s="4" t="inlineStr">
        <is>
          <t xml:space="preserve"> </t>
        </is>
      </c>
    </row>
    <row r="4">
      <c r="A4" s="4" t="inlineStr">
        <is>
          <t>Matching contribution</t>
        </is>
      </c>
      <c r="B4" s="9" t="n">
        <v>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ales and marketing</t>
        </is>
      </c>
      <c r="B4" s="5" t="n">
        <v>44995000</v>
      </c>
      <c r="C4" s="5" t="n">
        <v>58674000</v>
      </c>
    </row>
    <row r="5">
      <c r="A5" s="4" t="inlineStr">
        <is>
          <t>Accounts payable</t>
        </is>
      </c>
      <c r="B5" s="6" t="n">
        <v>1484000</v>
      </c>
      <c r="C5" s="6" t="n">
        <v>2419000</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 and marketing</t>
        </is>
      </c>
      <c r="B8" s="6" t="n">
        <v>900000</v>
      </c>
      <c r="C8" s="6" t="n">
        <v>3200000</v>
      </c>
    </row>
    <row r="9">
      <c r="A9" s="4" t="inlineStr">
        <is>
          <t>Accounts payable</t>
        </is>
      </c>
      <c r="B9" s="5" t="n">
        <v>0</v>
      </c>
      <c r="C9" s="5" t="n">
        <v>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Narrative (Details) - 2024 Restructuring Plan - Subsequent Event - USD ($) $ in Millions</t>
        </is>
      </c>
      <c r="C1" s="2" t="inlineStr">
        <is>
          <t>3 Months Ended</t>
        </is>
      </c>
    </row>
    <row r="2">
      <c r="B2" s="2" t="inlineStr">
        <is>
          <t>Jan. 29, 2024</t>
        </is>
      </c>
      <c r="C2" s="2" t="inlineStr">
        <is>
          <t>Mar. 31, 2024</t>
        </is>
      </c>
    </row>
    <row r="3">
      <c r="A3" s="3" t="inlineStr">
        <is>
          <t>Subsequent Event [Line Items]</t>
        </is>
      </c>
      <c r="B3" s="4" t="inlineStr">
        <is>
          <t xml:space="preserve"> </t>
        </is>
      </c>
      <c r="C3" s="4" t="inlineStr">
        <is>
          <t xml:space="preserve"> </t>
        </is>
      </c>
    </row>
    <row r="4">
      <c r="A4" s="4" t="inlineStr">
        <is>
          <t>Restructuring and related cost, number of positions eliminated, period percent (in percent)</t>
        </is>
      </c>
      <c r="B4" s="11" t="n">
        <v>0.15</v>
      </c>
      <c r="C4" s="4" t="inlineStr">
        <is>
          <t xml:space="preserve"> </t>
        </is>
      </c>
    </row>
    <row r="5">
      <c r="A5" s="4" t="inlineStr">
        <is>
          <t>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charges</t>
        </is>
      </c>
      <c r="B7" s="4" t="inlineStr">
        <is>
          <t xml:space="preserve"> </t>
        </is>
      </c>
      <c r="C7" s="9"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5296</v>
      </c>
      <c r="C4" s="5" t="n">
        <v>14518</v>
      </c>
    </row>
    <row r="5">
      <c r="A5" s="3" t="inlineStr">
        <is>
          <t>Cost of revenues:</t>
        </is>
      </c>
      <c r="B5" s="4" t="inlineStr">
        <is>
          <t xml:space="preserve"> </t>
        </is>
      </c>
      <c r="C5" s="4" t="inlineStr">
        <is>
          <t xml:space="preserve"> </t>
        </is>
      </c>
    </row>
    <row r="6">
      <c r="A6" s="4" t="inlineStr">
        <is>
          <t>Cost of revenues:</t>
        </is>
      </c>
      <c r="B6" s="6" t="n">
        <v>15020</v>
      </c>
      <c r="C6" s="6" t="n">
        <v>13871</v>
      </c>
    </row>
    <row r="7">
      <c r="A7" s="4" t="inlineStr">
        <is>
          <t>Gross profit</t>
        </is>
      </c>
      <c r="B7" s="6" t="n">
        <v>276</v>
      </c>
      <c r="C7" s="6" t="n">
        <v>647</v>
      </c>
    </row>
    <row r="8">
      <c r="A8" s="3" t="inlineStr">
        <is>
          <t>Operating expenses:</t>
        </is>
      </c>
      <c r="B8" s="4" t="inlineStr">
        <is>
          <t xml:space="preserve"> </t>
        </is>
      </c>
      <c r="C8" s="4" t="inlineStr">
        <is>
          <t xml:space="preserve"> </t>
        </is>
      </c>
    </row>
    <row r="9">
      <c r="A9" s="4" t="inlineStr">
        <is>
          <t>Sales and marketing</t>
        </is>
      </c>
      <c r="B9" s="6" t="n">
        <v>44995</v>
      </c>
      <c r="C9" s="6" t="n">
        <v>58674</v>
      </c>
    </row>
    <row r="10">
      <c r="A10" s="4" t="inlineStr">
        <is>
          <t>Research and development</t>
        </is>
      </c>
      <c r="B10" s="6" t="n">
        <v>15239</v>
      </c>
      <c r="C10" s="6" t="n">
        <v>24052</v>
      </c>
    </row>
    <row r="11">
      <c r="A11" s="4" t="inlineStr">
        <is>
          <t>General and administrative</t>
        </is>
      </c>
      <c r="B11" s="6" t="n">
        <v>43781</v>
      </c>
      <c r="C11" s="6" t="n">
        <v>36086</v>
      </c>
    </row>
    <row r="12">
      <c r="A12" s="4" t="inlineStr">
        <is>
          <t>Total operating expenses</t>
        </is>
      </c>
      <c r="B12" s="6" t="n">
        <v>104015</v>
      </c>
      <c r="C12" s="6" t="n">
        <v>118812</v>
      </c>
    </row>
    <row r="13">
      <c r="A13" s="4" t="inlineStr">
        <is>
          <t>Loss from operations</t>
        </is>
      </c>
      <c r="B13" s="6" t="n">
        <v>-103739</v>
      </c>
      <c r="C13" s="6" t="n">
        <v>-118165</v>
      </c>
    </row>
    <row r="14">
      <c r="A14" s="3" t="inlineStr">
        <is>
          <t>Other income:</t>
        </is>
      </c>
      <c r="B14" s="4" t="inlineStr">
        <is>
          <t xml:space="preserve"> </t>
        </is>
      </c>
      <c r="C14" s="4" t="inlineStr">
        <is>
          <t xml:space="preserve"> </t>
        </is>
      </c>
    </row>
    <row r="15">
      <c r="A15" s="4" t="inlineStr">
        <is>
          <t>Interest income, net</t>
        </is>
      </c>
      <c r="B15" s="6" t="n">
        <v>2846</v>
      </c>
      <c r="C15" s="6" t="n">
        <v>1341</v>
      </c>
    </row>
    <row r="16">
      <c r="A16" s="4" t="inlineStr">
        <is>
          <t>Change in fair value of warrant liability</t>
        </is>
      </c>
      <c r="B16" s="6" t="n">
        <v>5</v>
      </c>
      <c r="C16" s="6" t="n">
        <v>141</v>
      </c>
    </row>
    <row r="17">
      <c r="A17" s="4" t="inlineStr">
        <is>
          <t>Total other income</t>
        </is>
      </c>
      <c r="B17" s="6" t="n">
        <v>2851</v>
      </c>
      <c r="C17" s="6" t="n">
        <v>1482</v>
      </c>
    </row>
    <row r="18">
      <c r="A18" s="4" t="inlineStr">
        <is>
          <t>Net loss</t>
        </is>
      </c>
      <c r="B18" s="5" t="n">
        <v>-100888</v>
      </c>
      <c r="C18" s="5" t="n">
        <v>-116683</v>
      </c>
    </row>
    <row r="19">
      <c r="A19" s="4" t="inlineStr">
        <is>
          <t>Weighted average shares outstanding used in computing net loss per share, basic (in shares)</t>
        </is>
      </c>
      <c r="B19" s="6" t="n">
        <v>32641376</v>
      </c>
      <c r="C19" s="6" t="n">
        <v>30038959</v>
      </c>
    </row>
    <row r="20">
      <c r="A20" s="4" t="inlineStr">
        <is>
          <t>Weighted average shares outstanding used in computing net loss per share, diluted (in shares)</t>
        </is>
      </c>
      <c r="B20" s="6" t="n">
        <v>32641376</v>
      </c>
      <c r="C20" s="6" t="n">
        <v>30038959</v>
      </c>
    </row>
    <row r="21">
      <c r="A21" s="4" t="inlineStr">
        <is>
          <t>Net loss per share of common stock outstanding, basic (in dollars per share)</t>
        </is>
      </c>
      <c r="B21" s="8" t="n">
        <v>-3.09</v>
      </c>
      <c r="C21" s="8" t="n">
        <v>-3.88</v>
      </c>
    </row>
    <row r="22">
      <c r="A22" s="4" t="inlineStr">
        <is>
          <t>Net loss per share of common stock outstanding, diluted (in dollars per share)</t>
        </is>
      </c>
      <c r="B22" s="8" t="n">
        <v>-3.09</v>
      </c>
      <c r="C22" s="8" t="n">
        <v>-3.88</v>
      </c>
    </row>
    <row r="23">
      <c r="A23" s="4" t="inlineStr">
        <is>
          <t>Tes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5" t="n">
        <v>14384</v>
      </c>
      <c r="C25" s="5" t="n">
        <v>13790</v>
      </c>
    </row>
    <row r="26">
      <c r="A26" s="3" t="inlineStr">
        <is>
          <t>Cost of revenues:</t>
        </is>
      </c>
      <c r="B26" s="4" t="inlineStr">
        <is>
          <t xml:space="preserve"> </t>
        </is>
      </c>
      <c r="C26" s="4" t="inlineStr">
        <is>
          <t xml:space="preserve"> </t>
        </is>
      </c>
    </row>
    <row r="27">
      <c r="A27" s="4" t="inlineStr">
        <is>
          <t>Cost of revenues:</t>
        </is>
      </c>
      <c r="B27" s="6" t="n">
        <v>14792</v>
      </c>
      <c r="C27" s="6" t="n">
        <v>13702</v>
      </c>
    </row>
    <row r="28">
      <c r="A28" s="4" t="inlineStr">
        <is>
          <t>Contract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912</v>
      </c>
      <c r="C30" s="6" t="n">
        <v>728</v>
      </c>
    </row>
    <row r="31">
      <c r="A31" s="3" t="inlineStr">
        <is>
          <t>Cost of revenues:</t>
        </is>
      </c>
      <c r="B31" s="4" t="inlineStr">
        <is>
          <t xml:space="preserve"> </t>
        </is>
      </c>
      <c r="C31" s="4" t="inlineStr">
        <is>
          <t xml:space="preserve"> </t>
        </is>
      </c>
    </row>
    <row r="32">
      <c r="A32" s="4" t="inlineStr">
        <is>
          <t>Cost of revenues:</t>
        </is>
      </c>
      <c r="B32" s="5" t="n">
        <v>228</v>
      </c>
      <c r="C32" s="5" t="n">
        <v>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00888</v>
      </c>
      <c r="C4" s="5" t="n">
        <v>-116683</v>
      </c>
    </row>
    <row r="5">
      <c r="A5" s="4" t="inlineStr">
        <is>
          <t>Unrealized net gain/(loss) on marketable securities and cash equivalents</t>
        </is>
      </c>
      <c r="B5" s="6" t="n">
        <v>952</v>
      </c>
      <c r="C5" s="6" t="n">
        <v>-650</v>
      </c>
    </row>
    <row r="6">
      <c r="A6" s="4" t="inlineStr">
        <is>
          <t>Comprehensive loss</t>
        </is>
      </c>
      <c r="B6" s="5" t="n">
        <v>-99936</v>
      </c>
      <c r="C6" s="5" t="n">
        <v>-117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29772922</v>
      </c>
      <c r="D2" s="4" t="inlineStr">
        <is>
          <t xml:space="preserve"> </t>
        </is>
      </c>
      <c r="E2" s="4" t="inlineStr">
        <is>
          <t xml:space="preserve"> </t>
        </is>
      </c>
      <c r="F2" s="4" t="inlineStr">
        <is>
          <t xml:space="preserve"> </t>
        </is>
      </c>
    </row>
    <row r="3">
      <c r="A3" s="4" t="inlineStr">
        <is>
          <t>Beginning balance at Dec. 31, 2021</t>
        </is>
      </c>
      <c r="B3" s="5" t="n">
        <v>229698</v>
      </c>
      <c r="C3" s="5" t="n">
        <v>3</v>
      </c>
      <c r="D3" s="5" t="n">
        <v>436183</v>
      </c>
      <c r="E3" s="5" t="n">
        <v>-124</v>
      </c>
      <c r="F3" s="5" t="n">
        <v>-206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option exercises and RSU releases (in shares)</t>
        </is>
      </c>
      <c r="B5" s="4" t="inlineStr">
        <is>
          <t xml:space="preserve"> </t>
        </is>
      </c>
      <c r="C5" s="6" t="n">
        <v>356078</v>
      </c>
      <c r="D5" s="4" t="inlineStr">
        <is>
          <t xml:space="preserve"> </t>
        </is>
      </c>
      <c r="E5" s="4" t="inlineStr">
        <is>
          <t xml:space="preserve"> </t>
        </is>
      </c>
      <c r="F5" s="4" t="inlineStr">
        <is>
          <t xml:space="preserve"> </t>
        </is>
      </c>
    </row>
    <row r="6">
      <c r="A6" s="4" t="inlineStr">
        <is>
          <t>Issuance of common stock from option exercises and RSU releases</t>
        </is>
      </c>
      <c r="B6" s="6" t="n">
        <v>40</v>
      </c>
      <c r="C6" s="4" t="inlineStr">
        <is>
          <t xml:space="preserve"> </t>
        </is>
      </c>
      <c r="D6" s="6" t="n">
        <v>40</v>
      </c>
      <c r="E6" s="4" t="inlineStr">
        <is>
          <t xml:space="preserve"> </t>
        </is>
      </c>
      <c r="F6" s="4" t="inlineStr">
        <is>
          <t xml:space="preserve"> </t>
        </is>
      </c>
    </row>
    <row r="7">
      <c r="A7" s="4" t="inlineStr">
        <is>
          <t>Issuance of common stock from warrant exercises (in shares)</t>
        </is>
      </c>
      <c r="B7" s="4" t="inlineStr">
        <is>
          <t xml:space="preserve"> </t>
        </is>
      </c>
      <c r="C7" s="6" t="n">
        <v>20320</v>
      </c>
      <c r="D7" s="4" t="inlineStr">
        <is>
          <t xml:space="preserve"> </t>
        </is>
      </c>
      <c r="E7" s="4" t="inlineStr">
        <is>
          <t xml:space="preserve"> </t>
        </is>
      </c>
      <c r="F7" s="4" t="inlineStr">
        <is>
          <t xml:space="preserve"> </t>
        </is>
      </c>
    </row>
    <row r="8">
      <c r="A8" s="4" t="inlineStr">
        <is>
          <t>Issuance of common stock from warrant exercises</t>
        </is>
      </c>
      <c r="B8" s="6" t="n">
        <v>22</v>
      </c>
      <c r="C8" s="4" t="inlineStr">
        <is>
          <t xml:space="preserve"> </t>
        </is>
      </c>
      <c r="D8" s="6" t="n">
        <v>22</v>
      </c>
      <c r="E8" s="4" t="inlineStr">
        <is>
          <t xml:space="preserve"> </t>
        </is>
      </c>
      <c r="F8" s="4" t="inlineStr">
        <is>
          <t xml:space="preserve"> </t>
        </is>
      </c>
    </row>
    <row r="9">
      <c r="A9" s="4" t="inlineStr">
        <is>
          <t>Issuance of common stock from Employee Stock Purchase Plan (in shares)</t>
        </is>
      </c>
      <c r="B9" s="4" t="inlineStr">
        <is>
          <t xml:space="preserve"> </t>
        </is>
      </c>
      <c r="C9" s="6" t="n">
        <v>148088</v>
      </c>
      <c r="D9" s="4" t="inlineStr">
        <is>
          <t xml:space="preserve"> </t>
        </is>
      </c>
      <c r="E9" s="4" t="inlineStr">
        <is>
          <t xml:space="preserve"> </t>
        </is>
      </c>
      <c r="F9" s="4" t="inlineStr">
        <is>
          <t xml:space="preserve"> </t>
        </is>
      </c>
    </row>
    <row r="10">
      <c r="A10" s="4" t="inlineStr">
        <is>
          <t>Issuance of common stock from Employee Stock Purchase Plan</t>
        </is>
      </c>
      <c r="B10" s="6" t="n">
        <v>992</v>
      </c>
      <c r="C10" s="4" t="inlineStr">
        <is>
          <t xml:space="preserve"> </t>
        </is>
      </c>
      <c r="D10" s="6" t="n">
        <v>992</v>
      </c>
      <c r="E10" s="4" t="inlineStr">
        <is>
          <t xml:space="preserve"> </t>
        </is>
      </c>
      <c r="F10" s="4" t="inlineStr">
        <is>
          <t xml:space="preserve"> </t>
        </is>
      </c>
    </row>
    <row r="11">
      <c r="A11" s="4" t="inlineStr">
        <is>
          <t>Unrealized net gain on available-for-sale marketable securities and cash equivalents</t>
        </is>
      </c>
      <c r="B11" s="6" t="n">
        <v>-650</v>
      </c>
      <c r="C11" s="4" t="inlineStr">
        <is>
          <t xml:space="preserve"> </t>
        </is>
      </c>
      <c r="D11" s="4" t="inlineStr">
        <is>
          <t xml:space="preserve"> </t>
        </is>
      </c>
      <c r="E11" s="6" t="n">
        <v>-650</v>
      </c>
      <c r="F11" s="4" t="inlineStr">
        <is>
          <t xml:space="preserve"> </t>
        </is>
      </c>
    </row>
    <row r="12">
      <c r="A12" s="4" t="inlineStr">
        <is>
          <t>Stock-based compensation</t>
        </is>
      </c>
      <c r="B12" s="6" t="n">
        <v>18934</v>
      </c>
      <c r="C12" s="4" t="inlineStr">
        <is>
          <t xml:space="preserve"> </t>
        </is>
      </c>
      <c r="D12" s="6" t="n">
        <v>18934</v>
      </c>
      <c r="E12" s="4" t="inlineStr">
        <is>
          <t xml:space="preserve"> </t>
        </is>
      </c>
      <c r="F12" s="4" t="inlineStr">
        <is>
          <t xml:space="preserve"> </t>
        </is>
      </c>
    </row>
    <row r="13">
      <c r="A13" s="4" t="inlineStr">
        <is>
          <t>Net loss</t>
        </is>
      </c>
      <c r="B13" s="6" t="n">
        <v>-116683</v>
      </c>
      <c r="C13" s="4" t="inlineStr">
        <is>
          <t xml:space="preserve"> </t>
        </is>
      </c>
      <c r="D13" s="4" t="inlineStr">
        <is>
          <t xml:space="preserve"> </t>
        </is>
      </c>
      <c r="E13" s="4" t="inlineStr">
        <is>
          <t xml:space="preserve"> </t>
        </is>
      </c>
      <c r="F13" s="6" t="n">
        <v>-116683</v>
      </c>
    </row>
    <row r="14">
      <c r="A14" s="4" t="inlineStr">
        <is>
          <t>Ending balance (in shares) at Dec. 31, 2022</t>
        </is>
      </c>
      <c r="B14" s="4" t="inlineStr">
        <is>
          <t xml:space="preserve"> </t>
        </is>
      </c>
      <c r="C14" s="6" t="n">
        <v>30297408</v>
      </c>
      <c r="D14" s="4" t="inlineStr">
        <is>
          <t xml:space="preserve"> </t>
        </is>
      </c>
      <c r="E14" s="4" t="inlineStr">
        <is>
          <t xml:space="preserve"> </t>
        </is>
      </c>
      <c r="F14" s="4" t="inlineStr">
        <is>
          <t xml:space="preserve"> </t>
        </is>
      </c>
    </row>
    <row r="15">
      <c r="A15" s="4" t="inlineStr">
        <is>
          <t>Ending balance at Dec. 31, 2022</t>
        </is>
      </c>
      <c r="B15" s="6" t="n">
        <v>132353</v>
      </c>
      <c r="C15" s="5" t="n">
        <v>3</v>
      </c>
      <c r="D15" s="6" t="n">
        <v>456171</v>
      </c>
      <c r="E15" s="6" t="n">
        <v>-774</v>
      </c>
      <c r="F15" s="6" t="n">
        <v>-3230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at a weighted average price of $2.66 through at-the-market offering, net of $0.5 million in issuance costs (in shares)</t>
        </is>
      </c>
      <c r="B17" s="4" t="inlineStr">
        <is>
          <t xml:space="preserve"> </t>
        </is>
      </c>
      <c r="C17" s="6" t="n">
        <v>2169259</v>
      </c>
      <c r="D17" s="4" t="inlineStr">
        <is>
          <t xml:space="preserve"> </t>
        </is>
      </c>
      <c r="E17" s="4" t="inlineStr">
        <is>
          <t xml:space="preserve"> </t>
        </is>
      </c>
      <c r="F17" s="4" t="inlineStr">
        <is>
          <t xml:space="preserve"> </t>
        </is>
      </c>
    </row>
    <row r="18">
      <c r="A18" s="4" t="inlineStr">
        <is>
          <t>Issuance of common stock at a weighted average price of $2.66 through at-the-market offering, net of $0.5 million in issuance costs</t>
        </is>
      </c>
      <c r="B18" s="6" t="n">
        <v>5248</v>
      </c>
      <c r="C18" s="4" t="inlineStr">
        <is>
          <t xml:space="preserve"> </t>
        </is>
      </c>
      <c r="D18" s="6" t="n">
        <v>5248</v>
      </c>
      <c r="E18" s="4" t="inlineStr">
        <is>
          <t xml:space="preserve"> </t>
        </is>
      </c>
      <c r="F18" s="4" t="inlineStr">
        <is>
          <t xml:space="preserve"> </t>
        </is>
      </c>
    </row>
    <row r="19">
      <c r="A19" s="4" t="inlineStr">
        <is>
          <t>Issuance of common stock from option exercises and RSU releases (in shares)</t>
        </is>
      </c>
      <c r="B19" s="4" t="inlineStr">
        <is>
          <t xml:space="preserve"> </t>
        </is>
      </c>
      <c r="C19" s="6" t="n">
        <v>1725318</v>
      </c>
      <c r="D19" s="4" t="inlineStr">
        <is>
          <t xml:space="preserve"> </t>
        </is>
      </c>
      <c r="E19" s="4" t="inlineStr">
        <is>
          <t xml:space="preserve"> </t>
        </is>
      </c>
      <c r="F19" s="4" t="inlineStr">
        <is>
          <t xml:space="preserve"> </t>
        </is>
      </c>
    </row>
    <row r="20">
      <c r="A20" s="4" t="inlineStr">
        <is>
          <t>Issuance of common stock from option exercises and RSU releases</t>
        </is>
      </c>
      <c r="B20" s="6" t="n">
        <v>58</v>
      </c>
      <c r="C20" s="4" t="inlineStr">
        <is>
          <t xml:space="preserve"> </t>
        </is>
      </c>
      <c r="D20" s="6" t="n">
        <v>58</v>
      </c>
      <c r="E20" s="4" t="inlineStr">
        <is>
          <t xml:space="preserve"> </t>
        </is>
      </c>
      <c r="F20" s="4" t="inlineStr">
        <is>
          <t xml:space="preserve"> </t>
        </is>
      </c>
    </row>
    <row r="21">
      <c r="A21" s="4" t="inlineStr">
        <is>
          <t>Issuance of common stock from Employee Stock Purchase Plan (in shares)</t>
        </is>
      </c>
      <c r="B21" s="4" t="inlineStr">
        <is>
          <t xml:space="preserve"> </t>
        </is>
      </c>
      <c r="C21" s="6" t="n">
        <v>332692</v>
      </c>
      <c r="D21" s="4" t="inlineStr">
        <is>
          <t xml:space="preserve"> </t>
        </is>
      </c>
      <c r="E21" s="4" t="inlineStr">
        <is>
          <t xml:space="preserve"> </t>
        </is>
      </c>
      <c r="F21" s="4" t="inlineStr">
        <is>
          <t xml:space="preserve"> </t>
        </is>
      </c>
    </row>
    <row r="22">
      <c r="A22" s="4" t="inlineStr">
        <is>
          <t>Issuance of common stock from Employee Stock Purchase Plan</t>
        </is>
      </c>
      <c r="B22" s="6" t="n">
        <v>887</v>
      </c>
      <c r="C22" s="4" t="inlineStr">
        <is>
          <t xml:space="preserve"> </t>
        </is>
      </c>
      <c r="D22" s="6" t="n">
        <v>887</v>
      </c>
      <c r="E22" s="4" t="inlineStr">
        <is>
          <t xml:space="preserve"> </t>
        </is>
      </c>
      <c r="F22" s="4" t="inlineStr">
        <is>
          <t xml:space="preserve"> </t>
        </is>
      </c>
    </row>
    <row r="23">
      <c r="A23" s="4" t="inlineStr">
        <is>
          <t>Unrealized net gain on available-for-sale marketable securities and cash equivalents</t>
        </is>
      </c>
      <c r="B23" s="6" t="n">
        <v>952</v>
      </c>
      <c r="C23" s="4" t="inlineStr">
        <is>
          <t xml:space="preserve"> </t>
        </is>
      </c>
      <c r="D23" s="4" t="inlineStr">
        <is>
          <t xml:space="preserve"> </t>
        </is>
      </c>
      <c r="E23" s="6" t="n">
        <v>952</v>
      </c>
      <c r="F23" s="4" t="inlineStr">
        <is>
          <t xml:space="preserve"> </t>
        </is>
      </c>
    </row>
    <row r="24">
      <c r="A24" s="4" t="inlineStr">
        <is>
          <t>Stock-based compensation</t>
        </is>
      </c>
      <c r="B24" s="6" t="n">
        <v>18565</v>
      </c>
      <c r="C24" s="4" t="inlineStr">
        <is>
          <t xml:space="preserve"> </t>
        </is>
      </c>
      <c r="D24" s="6" t="n">
        <v>18565</v>
      </c>
      <c r="E24" s="4" t="inlineStr">
        <is>
          <t xml:space="preserve"> </t>
        </is>
      </c>
      <c r="F24" s="4" t="inlineStr">
        <is>
          <t xml:space="preserve"> </t>
        </is>
      </c>
    </row>
    <row r="25">
      <c r="A25" s="4" t="inlineStr">
        <is>
          <t>Net loss</t>
        </is>
      </c>
      <c r="B25" s="6" t="n">
        <v>-100888</v>
      </c>
      <c r="C25" s="4" t="inlineStr">
        <is>
          <t xml:space="preserve"> </t>
        </is>
      </c>
      <c r="D25" s="4" t="inlineStr">
        <is>
          <t xml:space="preserve"> </t>
        </is>
      </c>
      <c r="E25" s="4" t="inlineStr">
        <is>
          <t xml:space="preserve"> </t>
        </is>
      </c>
      <c r="F25" s="6" t="n">
        <v>-100888</v>
      </c>
    </row>
    <row r="26">
      <c r="A26" s="4" t="inlineStr">
        <is>
          <t>Ending balance (in shares) at Dec. 31, 2023</t>
        </is>
      </c>
      <c r="B26" s="4" t="inlineStr">
        <is>
          <t xml:space="preserve"> </t>
        </is>
      </c>
      <c r="C26" s="6" t="n">
        <v>34524677</v>
      </c>
      <c r="D26" s="4" t="inlineStr">
        <is>
          <t xml:space="preserve"> </t>
        </is>
      </c>
      <c r="E26" s="4" t="inlineStr">
        <is>
          <t xml:space="preserve"> </t>
        </is>
      </c>
      <c r="F26" s="4" t="inlineStr">
        <is>
          <t xml:space="preserve"> </t>
        </is>
      </c>
    </row>
    <row r="27">
      <c r="A27" s="4" t="inlineStr">
        <is>
          <t>Ending balance at Dec. 31, 2023</t>
        </is>
      </c>
      <c r="B27" s="5" t="n">
        <v>57175</v>
      </c>
      <c r="C27" s="5" t="n">
        <v>3</v>
      </c>
      <c r="D27" s="5" t="n">
        <v>480929</v>
      </c>
      <c r="E27" s="5" t="n">
        <v>178</v>
      </c>
      <c r="F27" s="5" t="n">
        <v>-4239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tockholders’ Equity (Parenthetical) - Common stock $ in Millions</t>
        </is>
      </c>
      <c r="B1" s="2" t="inlineStr">
        <is>
          <t>12 Months Ended</t>
        </is>
      </c>
    </row>
    <row r="2">
      <c r="B2" s="2" t="inlineStr">
        <is>
          <t>Dec. 31, 2023 USD ($) $ / shares</t>
        </is>
      </c>
    </row>
    <row r="3">
      <c r="A3" s="4" t="inlineStr">
        <is>
          <t>Issuance price (in dollars per share) | $ / shares</t>
        </is>
      </c>
      <c r="B3" s="8" t="n">
        <v>2.66</v>
      </c>
    </row>
    <row r="4">
      <c r="A4" s="4" t="inlineStr">
        <is>
          <t>Issuance costs | $</t>
        </is>
      </c>
      <c r="B4" s="9"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0888</v>
      </c>
      <c r="C4" s="5" t="n">
        <v>-11668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24</v>
      </c>
      <c r="C6" s="6" t="n">
        <v>1634</v>
      </c>
    </row>
    <row r="7">
      <c r="A7" s="4" t="inlineStr">
        <is>
          <t>Change in fair value of warrant liability</t>
        </is>
      </c>
      <c r="B7" s="6" t="n">
        <v>-5</v>
      </c>
      <c r="C7" s="6" t="n">
        <v>-141</v>
      </c>
    </row>
    <row r="8">
      <c r="A8" s="4" t="inlineStr">
        <is>
          <t>Amortization of operating lease right-of-use assets</t>
        </is>
      </c>
      <c r="B8" s="6" t="n">
        <v>4022</v>
      </c>
      <c r="C8" s="6" t="n">
        <v>2826</v>
      </c>
    </row>
    <row r="9">
      <c r="A9" s="4" t="inlineStr">
        <is>
          <t>Stock-based compensation</t>
        </is>
      </c>
      <c r="B9" s="6" t="n">
        <v>18565</v>
      </c>
      <c r="C9" s="6" t="n">
        <v>18934</v>
      </c>
    </row>
    <row r="10">
      <c r="A10" s="4" t="inlineStr">
        <is>
          <t>(Accretion) Amortization of (discount) premium on marketable securities</t>
        </is>
      </c>
      <c r="B10" s="6" t="n">
        <v>-526</v>
      </c>
      <c r="C10" s="6" t="n">
        <v>402</v>
      </c>
    </row>
    <row r="11">
      <c r="A11" s="4" t="inlineStr">
        <is>
          <t>Loss on disposal of equipment</t>
        </is>
      </c>
      <c r="B11" s="6" t="n">
        <v>18</v>
      </c>
      <c r="C11" s="6" t="n">
        <v>324</v>
      </c>
    </row>
    <row r="12">
      <c r="A12" s="3" t="inlineStr">
        <is>
          <t>Changes in operating assets and liabilities:</t>
        </is>
      </c>
      <c r="B12" s="4" t="inlineStr">
        <is>
          <t xml:space="preserve"> </t>
        </is>
      </c>
      <c r="C12" s="4" t="inlineStr">
        <is>
          <t xml:space="preserve"> </t>
        </is>
      </c>
    </row>
    <row r="13">
      <c r="A13" s="4" t="inlineStr">
        <is>
          <t>Accounts receivable</t>
        </is>
      </c>
      <c r="B13" s="6" t="n">
        <v>1588</v>
      </c>
      <c r="C13" s="6" t="n">
        <v>-325</v>
      </c>
    </row>
    <row r="14">
      <c r="A14" s="4" t="inlineStr">
        <is>
          <t>Inventory</t>
        </is>
      </c>
      <c r="B14" s="6" t="n">
        <v>753</v>
      </c>
      <c r="C14" s="6" t="n">
        <v>-1277</v>
      </c>
    </row>
    <row r="15">
      <c r="A15" s="4" t="inlineStr">
        <is>
          <t>Prepaid expenses and other current assets</t>
        </is>
      </c>
      <c r="B15" s="6" t="n">
        <v>1808</v>
      </c>
      <c r="C15" s="6" t="n">
        <v>-774</v>
      </c>
    </row>
    <row r="16">
      <c r="A16" s="4" t="inlineStr">
        <is>
          <t>Operating lease right-of-use assets and liabilities, net</t>
        </is>
      </c>
      <c r="B16" s="6" t="n">
        <v>-1060</v>
      </c>
      <c r="C16" s="6" t="n">
        <v>-3028</v>
      </c>
    </row>
    <row r="17">
      <c r="A17" s="4" t="inlineStr">
        <is>
          <t>Accounts payable, accrued liabilities and deferred revenue</t>
        </is>
      </c>
      <c r="B17" s="6" t="n">
        <v>-1848</v>
      </c>
      <c r="C17" s="6" t="n">
        <v>1882</v>
      </c>
    </row>
    <row r="18">
      <c r="A18" s="4" t="inlineStr">
        <is>
          <t>Accrued compensation</t>
        </is>
      </c>
      <c r="B18" s="6" t="n">
        <v>-1230</v>
      </c>
      <c r="C18" s="6" t="n">
        <v>966</v>
      </c>
    </row>
    <row r="19">
      <c r="A19" s="4" t="inlineStr">
        <is>
          <t>Net cash used in operating activities</t>
        </is>
      </c>
      <c r="B19" s="6" t="n">
        <v>-76979</v>
      </c>
      <c r="C19" s="6" t="n">
        <v>-95260</v>
      </c>
    </row>
    <row r="20">
      <c r="A20" s="3" t="inlineStr">
        <is>
          <t>Cash flows from investing activities:</t>
        </is>
      </c>
      <c r="B20" s="4" t="inlineStr">
        <is>
          <t xml:space="preserve"> </t>
        </is>
      </c>
      <c r="C20" s="4" t="inlineStr">
        <is>
          <t xml:space="preserve"> </t>
        </is>
      </c>
    </row>
    <row r="21">
      <c r="A21" s="4" t="inlineStr">
        <is>
          <t>Purchases of marketable securities</t>
        </is>
      </c>
      <c r="B21" s="6" t="n">
        <v>-34393</v>
      </c>
      <c r="C21" s="6" t="n">
        <v>-31498</v>
      </c>
    </row>
    <row r="22">
      <c r="A22" s="4" t="inlineStr">
        <is>
          <t>Maturities and sales of marketable securities</t>
        </is>
      </c>
      <c r="B22" s="6" t="n">
        <v>65159</v>
      </c>
      <c r="C22" s="6" t="n">
        <v>30484</v>
      </c>
    </row>
    <row r="23">
      <c r="A23" s="4" t="inlineStr">
        <is>
          <t>Purchases of property and equipment, net</t>
        </is>
      </c>
      <c r="B23" s="6" t="n">
        <v>-902</v>
      </c>
      <c r="C23" s="6" t="n">
        <v>-3305</v>
      </c>
    </row>
    <row r="24">
      <c r="A24" s="4" t="inlineStr">
        <is>
          <t>Net cash provided by/(used in) investing activities</t>
        </is>
      </c>
      <c r="B24" s="6" t="n">
        <v>29864</v>
      </c>
      <c r="C24" s="6" t="n">
        <v>-4319</v>
      </c>
    </row>
    <row r="25">
      <c r="A25" s="3" t="inlineStr">
        <is>
          <t>Cash flows from financing activities:</t>
        </is>
      </c>
      <c r="B25" s="4" t="inlineStr">
        <is>
          <t xml:space="preserve"> </t>
        </is>
      </c>
      <c r="C25" s="4" t="inlineStr">
        <is>
          <t xml:space="preserve"> </t>
        </is>
      </c>
    </row>
    <row r="26">
      <c r="A26" s="4" t="inlineStr">
        <is>
          <t>Proceeds from issuance of common stock in connection with at-the-market offering, net</t>
        </is>
      </c>
      <c r="B26" s="6" t="n">
        <v>5248</v>
      </c>
      <c r="C26" s="6" t="n">
        <v>0</v>
      </c>
    </row>
    <row r="27">
      <c r="A27" s="4" t="inlineStr">
        <is>
          <t>Proceeds from exercise of common stock warrants</t>
        </is>
      </c>
      <c r="B27" s="6" t="n">
        <v>0</v>
      </c>
      <c r="C27" s="6" t="n">
        <v>22</v>
      </c>
    </row>
    <row r="28">
      <c r="A28" s="4" t="inlineStr">
        <is>
          <t>Proceeds from exercise of stock options</t>
        </is>
      </c>
      <c r="B28" s="6" t="n">
        <v>58</v>
      </c>
      <c r="C28" s="6" t="n">
        <v>40</v>
      </c>
    </row>
    <row r="29">
      <c r="A29" s="4" t="inlineStr">
        <is>
          <t>Proceeds from contributions to the employee stock purchase plan</t>
        </is>
      </c>
      <c r="B29" s="6" t="n">
        <v>887</v>
      </c>
      <c r="C29" s="6" t="n">
        <v>992</v>
      </c>
    </row>
    <row r="30">
      <c r="A30" s="4" t="inlineStr">
        <is>
          <t>Principal repayments of finance lease obligations</t>
        </is>
      </c>
      <c r="B30" s="6" t="n">
        <v>-114</v>
      </c>
      <c r="C30" s="6" t="n">
        <v>-137</v>
      </c>
    </row>
    <row r="31">
      <c r="A31" s="4" t="inlineStr">
        <is>
          <t>Net cash provided by financing activities</t>
        </is>
      </c>
      <c r="B31" s="6" t="n">
        <v>6079</v>
      </c>
      <c r="C31" s="6" t="n">
        <v>917</v>
      </c>
    </row>
    <row r="32">
      <c r="A32" s="4" t="inlineStr">
        <is>
          <t>Net decrease in cash, cash equivalents and restricted cash</t>
        </is>
      </c>
      <c r="B32" s="6" t="n">
        <v>-41036</v>
      </c>
      <c r="C32" s="6" t="n">
        <v>-98662</v>
      </c>
    </row>
    <row r="33">
      <c r="A33" s="4" t="inlineStr">
        <is>
          <t>Cash, cash equivalents and restricted cash, beginning of period</t>
        </is>
      </c>
      <c r="B33" s="6" t="n">
        <v>81245</v>
      </c>
      <c r="C33" s="6" t="n">
        <v>179907</v>
      </c>
    </row>
    <row r="34">
      <c r="A34" s="4" t="inlineStr">
        <is>
          <t>Cash, cash equivalents and restricted cash, end of period</t>
        </is>
      </c>
      <c r="B34" s="6" t="n">
        <v>40209</v>
      </c>
      <c r="C34" s="6" t="n">
        <v>81245</v>
      </c>
    </row>
    <row r="35">
      <c r="A35" s="3" t="inlineStr">
        <is>
          <t>Reconciliation of cash, cash equivalents and restricted cash, end of period:</t>
        </is>
      </c>
      <c r="B35" s="4" t="inlineStr">
        <is>
          <t xml:space="preserve"> </t>
        </is>
      </c>
      <c r="C35" s="4" t="inlineStr">
        <is>
          <t xml:space="preserve"> </t>
        </is>
      </c>
    </row>
    <row r="36">
      <c r="A36" s="4" t="inlineStr">
        <is>
          <t>Cash and cash equivalents</t>
        </is>
      </c>
      <c r="B36" s="6" t="n">
        <v>36741</v>
      </c>
      <c r="C36" s="6" t="n">
        <v>77757</v>
      </c>
    </row>
    <row r="37">
      <c r="A37" s="4" t="inlineStr">
        <is>
          <t>Restricted cash</t>
        </is>
      </c>
      <c r="B37" s="6" t="n">
        <v>3468</v>
      </c>
      <c r="C37" s="6" t="n">
        <v>3488</v>
      </c>
    </row>
    <row r="38">
      <c r="A38" s="4" t="inlineStr">
        <is>
          <t>Total cash, cash equivalents and restricted cash</t>
        </is>
      </c>
      <c r="B38" s="6" t="n">
        <v>40209</v>
      </c>
      <c r="C38" s="6" t="n">
        <v>81245</v>
      </c>
    </row>
    <row r="39">
      <c r="A39" s="3" t="inlineStr">
        <is>
          <t>Supplemental cash flow information:</t>
        </is>
      </c>
      <c r="B39" s="4" t="inlineStr">
        <is>
          <t xml:space="preserve"> </t>
        </is>
      </c>
      <c r="C39" s="4" t="inlineStr">
        <is>
          <t xml:space="preserve"> </t>
        </is>
      </c>
    </row>
    <row r="40">
      <c r="A40" s="4" t="inlineStr">
        <is>
          <t>Cash paid for interest on finance lease obligations</t>
        </is>
      </c>
      <c r="B40" s="6" t="n">
        <v>5</v>
      </c>
      <c r="C40" s="6" t="n">
        <v>13</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recorded in accounts payable</t>
        </is>
      </c>
      <c r="B42" s="6" t="n">
        <v>0</v>
      </c>
      <c r="C42" s="6" t="n">
        <v>431</v>
      </c>
    </row>
    <row r="43">
      <c r="A43" s="4" t="inlineStr">
        <is>
          <t>Right-of-use assets obtained in exchange for lease obligations</t>
        </is>
      </c>
      <c r="B43" s="6" t="n">
        <v>0</v>
      </c>
      <c r="C43" s="6" t="n">
        <v>51089</v>
      </c>
    </row>
    <row r="44">
      <c r="A44" s="4" t="inlineStr">
        <is>
          <t>Property and equipment acquired under finance leases</t>
        </is>
      </c>
      <c r="B44" s="6" t="n">
        <v>0</v>
      </c>
      <c r="C44" s="6" t="n">
        <v>48</v>
      </c>
    </row>
    <row r="45">
      <c r="A45" s="4" t="inlineStr">
        <is>
          <t>Change in unrealized net gains/(losses) on available-for-sale marketable securities</t>
        </is>
      </c>
      <c r="B45" s="5" t="n">
        <v>960</v>
      </c>
      <c r="C45" s="5" t="n">
        <v>-6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3:13Z</dcterms:created>
  <dcterms:modified xmlns:dcterms="http://purl.org/dc/terms/" xmlns:xsi="http://www.w3.org/2001/XMLSchema-instance" xsi:type="dcterms:W3CDTF">2024-02-29T21:53:13Z</dcterms:modified>
</cp:coreProperties>
</file>